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so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Stockholders' Deficit" sheetId="13" state="visible" r:id="rId13"/>
    <sheet xmlns:r="http://schemas.openxmlformats.org/officeDocument/2006/relationships" name="Stock-Based Compensation and W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Convertible Notes Payable (Tabl" sheetId="20" state="visible" r:id="rId20"/>
    <sheet xmlns:r="http://schemas.openxmlformats.org/officeDocument/2006/relationships" name="Stockholders' Deficit (Tables)" sheetId="21" state="visible" r:id="rId21"/>
    <sheet xmlns:r="http://schemas.openxmlformats.org/officeDocument/2006/relationships" name="Stock-Based Compensation and _2" sheetId="22" state="visible" r:id="rId22"/>
    <sheet xmlns:r="http://schemas.openxmlformats.org/officeDocument/2006/relationships" name="Subsequent Events (Tables)" sheetId="23" state="visible" r:id="rId23"/>
    <sheet xmlns:r="http://schemas.openxmlformats.org/officeDocument/2006/relationships" name="Summary of Significant Accoun_3" sheetId="24" state="visible" r:id="rId24"/>
    <sheet xmlns:r="http://schemas.openxmlformats.org/officeDocument/2006/relationships" name="Going Concern (Details Textual)" sheetId="25" state="visible" r:id="rId25"/>
    <sheet xmlns:r="http://schemas.openxmlformats.org/officeDocument/2006/relationships" name="Fixed Assets (Details)" sheetId="26" state="visible" r:id="rId26"/>
    <sheet xmlns:r="http://schemas.openxmlformats.org/officeDocument/2006/relationships" name="Fixed Assets (Details Textual)" sheetId="27" state="visible" r:id="rId27"/>
    <sheet xmlns:r="http://schemas.openxmlformats.org/officeDocument/2006/relationships" name="Related Party Transactions (Det"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Convertible Notes Payable (De_3" sheetId="31" state="visible" r:id="rId31"/>
    <sheet xmlns:r="http://schemas.openxmlformats.org/officeDocument/2006/relationships" name="Stockholders' Deficit (Details)" sheetId="32" state="visible" r:id="rId32"/>
    <sheet xmlns:r="http://schemas.openxmlformats.org/officeDocument/2006/relationships" name="Stockholders' Deficit (Details " sheetId="33" state="visible" r:id="rId33"/>
    <sheet xmlns:r="http://schemas.openxmlformats.org/officeDocument/2006/relationships" name="Stock-Based Compensation and _3" sheetId="34" state="visible" r:id="rId34"/>
    <sheet xmlns:r="http://schemas.openxmlformats.org/officeDocument/2006/relationships" name="Stock-Based Compensation and _4" sheetId="35" state="visible" r:id="rId35"/>
    <sheet xmlns:r="http://schemas.openxmlformats.org/officeDocument/2006/relationships" name="Stock-Based Compensation and _5" sheetId="36" state="visible" r:id="rId36"/>
    <sheet xmlns:r="http://schemas.openxmlformats.org/officeDocument/2006/relationships" name="Stock-Based Compensation and _6" sheetId="37" state="visible" r:id="rId37"/>
    <sheet xmlns:r="http://schemas.openxmlformats.org/officeDocument/2006/relationships" name="Stock-Based Compensation and _7" sheetId="38" state="visible" r:id="rId38"/>
    <sheet xmlns:r="http://schemas.openxmlformats.org/officeDocument/2006/relationships" name="Income Taxes (Details Textual)"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 xmlns:r="http://schemas.openxmlformats.org/officeDocument/2006/relationships" name="Subsequent Events (Details 1)"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528">
  <si>
    <t>Document And Entity Information - shares</t>
  </si>
  <si>
    <t>6 Months Ended</t>
  </si>
  <si>
    <t>Dec. 31, 2018</t>
  </si>
  <si>
    <t>Feb. 11, 2019</t>
  </si>
  <si>
    <t>Document Information [Line Items]</t>
  </si>
  <si>
    <t>Document Type</t>
  </si>
  <si>
    <t>10-Q</t>
  </si>
  <si>
    <t>Amendment Flag</t>
  </si>
  <si>
    <t>false</t>
  </si>
  <si>
    <t>Document Period End Date</t>
  </si>
  <si>
    <t>Dec. 31,
		2018</t>
  </si>
  <si>
    <t>Document Fiscal Year Focus</t>
  </si>
  <si>
    <t>Document Fiscal Period Focus</t>
  </si>
  <si>
    <t>Q2</t>
  </si>
  <si>
    <t>Entity Registrant Name</t>
  </si>
  <si>
    <t>Rezolute, Inc.</t>
  </si>
  <si>
    <t>Entity Central Index Key</t>
  </si>
  <si>
    <t>Current Fiscal Year End Date</t>
  </si>
  <si>
    <t>--06-30</t>
  </si>
  <si>
    <t>Entity Filer Category</t>
  </si>
  <si>
    <t>Non-accelerated Filer</t>
  </si>
  <si>
    <t>Trading Symbol</t>
  </si>
  <si>
    <t>RZLT</t>
  </si>
  <si>
    <t>Entity Common Stock, Shares Outstanding</t>
  </si>
  <si>
    <t>Entity Emerging Growth Company</t>
  </si>
  <si>
    <t>Entity Small Business</t>
  </si>
  <si>
    <t>true</t>
  </si>
  <si>
    <t>Condensed Consolidated Balance Sheets - USD ($)</t>
  </si>
  <si>
    <t>Jun. 30, 2018</t>
  </si>
  <si>
    <t>Current assets:</t>
  </si>
  <si>
    <t>Cash</t>
  </si>
  <si>
    <t>Assets held for sale</t>
  </si>
  <si>
    <t>Other current assets</t>
  </si>
  <si>
    <t>Total current assets</t>
  </si>
  <si>
    <t>Non-current assets:</t>
  </si>
  <si>
    <t>Intangibile assets, net</t>
  </si>
  <si>
    <t>Fixed assets, net</t>
  </si>
  <si>
    <t>Lease deposits and other</t>
  </si>
  <si>
    <t>Total assets</t>
  </si>
  <si>
    <t>Current liabilities:</t>
  </si>
  <si>
    <t>Accounts payable and accrued expenses</t>
  </si>
  <si>
    <t>Accrued payroll</t>
  </si>
  <si>
    <t>Convertible notes payable, net</t>
  </si>
  <si>
    <t>Interest payable</t>
  </si>
  <si>
    <t>Embedded derivative liability</t>
  </si>
  <si>
    <t>Deferred lease liability</t>
  </si>
  <si>
    <t>Total current liabilities</t>
  </si>
  <si>
    <t>Non-current liabilities:</t>
  </si>
  <si>
    <t>Interest payable on convertible notes payable</t>
  </si>
  <si>
    <t>Exclusivity Payment</t>
  </si>
  <si>
    <t>Long-term portion of deferred lease liability</t>
  </si>
  <si>
    <t>Sublease deposit liability</t>
  </si>
  <si>
    <t>Total liabilities</t>
  </si>
  <si>
    <t>Commitments and contingencies (Notes 10 and 11)</t>
  </si>
  <si>
    <t xml:space="preserve"> </t>
  </si>
  <si>
    <t>Stockholders' deficit:</t>
  </si>
  <si>
    <t>Preferred stock, $0.001 par value; 20,000,000 shares authorized; 15,000,000 shares designated as Series A; no shares issued</t>
  </si>
  <si>
    <t>Common stock, $0.001 par value, 200,000,000 shares authorized; 61,866,319 and 62,166,309 shares issued and outstanding as of December 31, 2018 and June 30, 2018, respectively</t>
  </si>
  <si>
    <t>Additional paid-in capital</t>
  </si>
  <si>
    <t>Accumulated deficit</t>
  </si>
  <si>
    <t>Total stockholders' deficit</t>
  </si>
  <si>
    <t>Total liabilities and stockholders' deficit</t>
  </si>
  <si>
    <t>Condensed Consolidated Balance Sheets (Parenthetical) - $ / shares</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Series A Preferred Stock [Member]</t>
  </si>
  <si>
    <t>Preferrred Stock Shares Designated</t>
  </si>
  <si>
    <t>Condensed Consolidated Statements of Operations - USD ($)</t>
  </si>
  <si>
    <t>3 Months Ended</t>
  </si>
  <si>
    <t>Dec. 31, 2017</t>
  </si>
  <si>
    <t>Research and development:</t>
  </si>
  <si>
    <t>Compensation and benefits</t>
  </si>
  <si>
    <t>Consultants and outside costs</t>
  </si>
  <si>
    <t>Material manufacturing costs</t>
  </si>
  <si>
    <t>Facilities and other costs</t>
  </si>
  <si>
    <t>Total research and development</t>
  </si>
  <si>
    <t>General and administrative:</t>
  </si>
  <si>
    <t>Professional fees</t>
  </si>
  <si>
    <t>Investor relations</t>
  </si>
  <si>
    <t>Other general and administrative</t>
  </si>
  <si>
    <t>Loss on sale of fixed assets</t>
  </si>
  <si>
    <t>Impairment of long-lived assets</t>
  </si>
  <si>
    <t>Total general and administrative</t>
  </si>
  <si>
    <t>Operating loss</t>
  </si>
  <si>
    <t>Non-operating income (expense):</t>
  </si>
  <si>
    <t>Interest income</t>
  </si>
  <si>
    <t>Gain on lease termination</t>
  </si>
  <si>
    <t>Rent income</t>
  </si>
  <si>
    <t>Interest expense</t>
  </si>
  <si>
    <t>Derivative gains</t>
  </si>
  <si>
    <t>Total non-operating income (expense)</t>
  </si>
  <si>
    <t>Net loss</t>
  </si>
  <si>
    <t>Net loss per common share - basic and diluted</t>
  </si>
  <si>
    <t>Weighted average number of common shares outstanding - basic and diluted</t>
  </si>
  <si>
    <t>Clinical trial costs</t>
  </si>
  <si>
    <t>Cost of Goods and Services Sold</t>
  </si>
  <si>
    <t>License costs</t>
  </si>
  <si>
    <t>Condensed Consolidated Statement of Stockholders' Deficit - USD ($)</t>
  </si>
  <si>
    <t>Total</t>
  </si>
  <si>
    <t>Common Stock</t>
  </si>
  <si>
    <t>Additional Paid-in Capital</t>
  </si>
  <si>
    <t>Accumulated Deficit</t>
  </si>
  <si>
    <t>Balances at Jun. 30, 2017</t>
  </si>
  <si>
    <t>Balance (in shares) at Jun. 30, 2017</t>
  </si>
  <si>
    <t>Stock-based compensation</t>
  </si>
  <si>
    <t>Fair value of warrants issued to consultants</t>
  </si>
  <si>
    <t>Balances at Sep. 30, 2017</t>
  </si>
  <si>
    <t>Balance (in shares) at Sep. 30, 2017</t>
  </si>
  <si>
    <t>Balances at Dec. 31, 2017</t>
  </si>
  <si>
    <t>Balance (in shares) at Dec. 31, 2017</t>
  </si>
  <si>
    <t>Balances at Jun. 30, 2018</t>
  </si>
  <si>
    <t>Balance (in shares) at Jun. 30, 2018</t>
  </si>
  <si>
    <t>Shareholder surrender of shares for no consideration</t>
  </si>
  <si>
    <t>Shareholder surrender of shares for no consideration (in shares)</t>
  </si>
  <si>
    <t>Balances at Dec. 31, 2018</t>
  </si>
  <si>
    <t>Balance (in shares) at Dec. 31, 2018</t>
  </si>
  <si>
    <t>Balances at Sep. 30, 2018</t>
  </si>
  <si>
    <t>Balance (in shares) at Sep. 30, 2018</t>
  </si>
  <si>
    <t>Condensed Consolidated Statements of Cash Flows - USD ($)</t>
  </si>
  <si>
    <t>CASH FLOWS FROM OPERATING ACTIVITIES:</t>
  </si>
  <si>
    <t>Amortization of intangible assets</t>
  </si>
  <si>
    <t>Accretion of debt discount and issuance costs</t>
  </si>
  <si>
    <t>Depreciation and amortization expense</t>
  </si>
  <si>
    <t>Stock-based compensation expense</t>
  </si>
  <si>
    <t>Changes in operating assets and liabilities:</t>
  </si>
  <si>
    <t>Decrease in other assets</t>
  </si>
  <si>
    <t>Decrease (increase) in deferred lease asset</t>
  </si>
  <si>
    <t>Increase in accounts payable and accrued expenses</t>
  </si>
  <si>
    <t>Increase in interest payable</t>
  </si>
  <si>
    <t>Decrease in deferred lease liability</t>
  </si>
  <si>
    <t>Net Cash Used In Operating Activities</t>
  </si>
  <si>
    <t>CASH FLOWS FROM INVESTING ACTIVITIES:</t>
  </si>
  <si>
    <t>Proceeds from sale of equipment</t>
  </si>
  <si>
    <t>Purchase of fixed assets</t>
  </si>
  <si>
    <t>Net Cash Provided By (Used In) Investing Activities</t>
  </si>
  <si>
    <t>CASH FLOWS FROM FINANCING ACTIVITIES:</t>
  </si>
  <si>
    <t>Proceeds from Series AA financing Exclusivity Payment</t>
  </si>
  <si>
    <t>Proceeds from issuance of common stock</t>
  </si>
  <si>
    <t>Payment of offering costs</t>
  </si>
  <si>
    <t>Net Cash Provided by Financing Activities</t>
  </si>
  <si>
    <t>Net decrease in cash</t>
  </si>
  <si>
    <t>Cash at beginning of period</t>
  </si>
  <si>
    <t>Cash at end of period</t>
  </si>
  <si>
    <t>Cash paid for</t>
  </si>
  <si>
    <t>Interest</t>
  </si>
  <si>
    <t>Income taxes</t>
  </si>
  <si>
    <t>Non-Cash Investing and Financing Activities:</t>
  </si>
  <si>
    <t>Transfer of fixed assets to assets held for sale</t>
  </si>
  <si>
    <t>Shareholder surrender of 299,990 shares for no consideration</t>
  </si>
  <si>
    <t>Nature of Operations and Consolidation</t>
  </si>
  <si>
    <t>Organization, Consolidation and Presentation of Financial Statements [Abstract]</t>
  </si>
  <si>
    <t>Nature Of Operation [Text Block]</t>
  </si>
  <si>
    <t>Note 1. Nature of Operations and Consolidation The Company is a clinical stage biopharmaceutical company. These financial statements represent the consolidated financial statements of Rezolute, Inc. (“Rezolute”), and its wholly owned operating subsidiary AntriaBio Delaware, Inc. (“Antria Delaware”). Rezolute and Antria Delaware are collectively referred to herein as the “Company”. All significant intercompany balances and transactions have been eliminated.</t>
  </si>
  <si>
    <t>Summary of Significant Accounting Policies</t>
  </si>
  <si>
    <t>Accounting Policies [Abstract]</t>
  </si>
  <si>
    <t>Significant Accounting Policies [Text Block]</t>
  </si>
  <si>
    <t>Note 2. Summary of Significant Accounting Policies Basis of Presentation The accompanying unaudited interim financial statements have been prepared in accordance with accounting principles generally accepted in the United States of America (“U.S. GAAP”) and the rules and regulations of the United States Securities and Exchange Commission (“SEC”) for interim financial information and with the instructions to Form 10-Q and Article 8 of Regulation S-X. The condensed consolidated balance sheet as of June 30, 2018, has been derived from the Company’s audited consolidated financial statements. The unaudited interim financial statements should be read in conjunction with the Company’s Annual Report on Form 10-K filed with the SEC on October 15, 2018, which contains the Company’s audited financial statements and notes thereto, together with the Management’s Discussion and Analysis of Financial Condition and Results of Operations, for the year ended June 30, 2018. Certain information and footnote disclosures normally included in financial statements prepared in accordance with U.S.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December 31, 2018 are not necessarily indicative of the financial condition and results of operations that may be expected for any future interim period or for the fiscal year ending June 30, 2019. Comprehensive Income (Loss) Comprehensive income (loss) is used to refer to net income (loss) plus other comprehensive income (loss). Other comprehensive income (loss) is comprised of revenues, expenses, gains, and losses that under U.S. GAAP are reported as separate components of stockholders' deficit instead of net income (loss). There are no differences between comprehensive loss and net loss for the three and six months ended December 31, 2018 and 2017. Use of Estimates The preparation of financial statements in conformity with U.S.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and impairment of fixed assets,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 and uncertainties including financial, operational, regulatory and other risks associated with a clinical stage company, including the potential risk of business failure. See Note 3 regarding going concern matters. Long-Lived Assets Held for Sale Long-lived assets classified as held for sale are initially measured at the lower of carrying amount or the fair value less cost to sell. A loss is recognized for any initial adjustment of the long-lived asset’s carrying amount in the period in which held for sale criteria are met. 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pproximated fair value as of December 31, 2018 and June 30, 2018 due to the relatively short maturity of the respective instruments. Due to the complex and unique terms of the convertible notes payable discussed in Note 6 and the Exclusivity Payment discussed in Note 7, it was not reasonably practicable to determine the current fair value for those financial instruments. The embedded derivative liability discussed in Note 6 is recorded at an estimated fair value based on the present value of the probability of the weighted exercise of the payment obligation. The embedded derivative liability is a level 3 fair value measurement with the entire change in the balance recorded through earnings each reporting period. As of December 31, 2018, the significant inputs to the calculation are a remaining term of one month and a weighted probability of zero percent. Recent Accounting Pronouncements In March 2016, the Financial Accounting Standards Board (FASB) issued Accounting Standards Update (“ASU”) No. 2016-09, Improvements to Employee Share-Based Payment , aimed at simplifying the accounting for share-based transactions. The standard included modifications to the accounting for income taxes upon vesting or settlement of equity awards, employer tax withholding on share-based compensation and financial statement presentation of excess tax benefits. The Company decided to maintain its current practice of recognizing forfeitures in the period that the forfeiture occurs rather than estimating the number of awards that are not expected to vest in accounting for stock-based compensation. ASU 2016-09 was effective for the Company on July 1, 2018 and the adoption did not have a material impact on the Company’s consolidated financial statements. In January 2016, the FASB issued ASU 2016-01, Financial Instruments – Overall: Recognition and Measurement of Financial Assets and Financial Liabilities , which addresses certain aspects of recognition, measurement, presentation, and disclosure of financial instruments. ASU 2016-01 was effective for the Company on July 1, 2018. The adoption of this ASU did not have a material impact on the Company’s consolidated financial statements. In February 2018, the FASB issued ASU No. 2018-03, Technical Corrections and Improvements to Financial Instruments-Overall (Subtopic 825-10): Recognition and Measurement of Financial Assets and Financial Liabilities , that clarifies the guidance in ASU No. 2016-1, Financial Instruments-Overall (Subtopic 825-10). The adoption of this ASU is not expected to have a material impact on the Company’s consolidated financial statements. In May 2017, the FASB issued ASU 2017-9, Compensation – Stock Compensation (Topic 718) : Scope of Modification Accounting. This ASU includes guidance on what changes to share-based payment awards would require modification accounting and is effective for annual periods beginning after December 15, 2017. We adopted this ASU on July 1, 2018. The adoption of the new provisions did not have a material impact on the Company’s financial condition or results of operations. In February 2016, the FASB issued ASU 2016-02, Leases (Topic 842). This ASU requires the Company to recognize lease assets and lease liabilities on the balance sheet and also disclose key information about leasing arrangements.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is still evaluating which transition approach will be implemented upon adoption of ASU No. 2016-02. This ASU is currently effective for the Company for its fiscal year ending June 30, 2020.</t>
  </si>
  <si>
    <t>Going Concern</t>
  </si>
  <si>
    <t>Going Concern [Abstract]</t>
  </si>
  <si>
    <t>Substantial Doubt about Going Concern [Text Block]</t>
  </si>
  <si>
    <t>Note 3. Going Concern As reflected in the accompanying unaudited condensed consolidated financial statements, for the six months ended December 31, 2018 the Company incurred a net loss of $7.5 million and net cash used in operating activities amounted to $3.1 million. As of December 31, 2018, the Company had a working capital deficit of $2.6 million, a stockholders’ deficit of $9.8 million, and an accumulated deficit of $101.7 million. In addition, the Company is in the clinical stage and has not yet generated any revenues. These factors raise substantial doubt about the Company’s ability to continue as a going concern. As discussed in Note 11, in January 2019 the Company closed an offering with two new investors (the “New Investors”) for an aggregate of 2.5 million shares of Series AA Preferred Stock that resulted in gross proceeds of $25.0 million (including application of the $1.5 million Exclusivity Payment received in December 2018 ). Closing occurred on January 30, 2019 and resulted in receipt of the remaining proceeds of $23.5 million. The shares of Series AA Preferred Stock owned by the New Investors are immediately convertible into an aggregate of approximately 113.6 million shares of common stock. Due to the closing of the Series AA Financing, the Fiscal 2018 Notes discussed in Note 6 converted for an aggregate principal balance of $5,340,000 plus accrued interest to approximately 771,000 shares of Series AA Preferred Stock, which are immediately convertible into an aggregate of approximately 35.0 million shares of common stock. All of the Series AA Shares will automatically convert into shares of common stock upon receipt of stockholder approval for an increase in the number of authorized shares of common stock to at least 500.0 As a result of the $23.5 million capital infusion from the Series AA Financing, less a $5.9 million license payment paid in February 2019, net proceeds of approximately $17.6 million are now available primarily to advance the Company’s clinical programs. The Company also granted options to the New Investors to purchase up to an aggregate of $20.0 million of shares of the Company’s common stock prior to December 31, 2020 at a per share price equal to the greater of $0.29 or 75% of the volume weighted average closing price of the Company’s common stock over 30 consecutive trading days prior to the exercise of the option. As a result of the completion of the Series AA Financing, management currently believes the Company has adequate capital resources to (i) meet its contractual licensing obligations over the next 12 months, (ii) move forward with its plans to advance ongoing clinical programs, and (iii) repay past due payables and accrued expenses. The Company currently expects to request additional funding from the New Investors during the second half of calendar 2019. However, there are no assurances that the New Investors will elect to exercise their rights to invest up to an additional $20.0 million, or that the Company would be able to obtain additional financing through other sources, such as equity offerings and bank financings. Even if these other financing sources are available, they may not be on terms that are acceptable to management. These conditions raise substantial doubt about the Company’s ability to continue as a going concern.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Fixed Assets</t>
  </si>
  <si>
    <t>Property, Plant and Equipment [Abstract]</t>
  </si>
  <si>
    <t>Property, Plant and Equipment Disclosure [Text Block]</t>
  </si>
  <si>
    <t>Note 4. Fixed Assets The following is a summary of fixed assets and accumulated depreciation: Useful December 31, June 30, Life 2018 2018 Furniture and fixtures 5 - 7 years $ - $ 118,450 Lab equipment 3 - 15 years - 738,415 Leasehold Improvements 5 - 7 years - 29,296 Total fixed assets - 886,161 Less accumulated depreciation and amortization - (517,787 ) Net fixed assets $ - $ 368,374 Depreciation and amortization expense amounted to $12,664 and $266,781 for the three months ended December 31, 2018 and 2017, respectively. Depreciation and amortization expense amounted to $38,832 and $533,394 for the six months ended December 31, 2018 and 2017, respectively For the three months ended September 30, 2018, the Company completed sales of furniture, fixtures, and laboratory equipment for proceeds of $187,139. This resulted in the Company recording a gain on sale of fixed assets of $22,852. For the three months ended December 31, 2018, the Company completed an additional sale of furniture and fixtures for proceeds of $8,000. This sale resulted in the Company recording a loss on sale of fixed assets of $45,679. Additionally, in December 2018 the Company vacated its leased office and laboratory space in Louisville, Colorado, resulting in an impairment charge of $33,039 related to leasehold improvements, laboratory equipment, furniture and fixtures that the Company is not expected to receive any further economic benefit from. As of December 31, 2018, the Company classified the remaining laboratory equipment with an estimated fair value of $72,537 as assets held for sale. In January 2019, the Company sold this equipment and collected the net proceeds of $ 72,537</t>
  </si>
  <si>
    <t>Related Party Transactions</t>
  </si>
  <si>
    <t>Related Party Transactions [Abstract]</t>
  </si>
  <si>
    <t>Related Party Transactions Disclosure [Text Block]</t>
  </si>
  <si>
    <t>Note 5. Related Party Transactions On February 26, 2018, the Company issued a secured convertible promissory note for $500,000 that is payable to a former member of the Board of Directors. On April 3, 2018, the Company issued a second convertible promissory note for $500,000 to this same former member of the Board of Directors. This second promissory note replaced a note with similar terms that was issued on January 25, 2018. In December 2017, the Company entered into an exclusive license agreement with Xoma Corporation (“Xoma”). For the six months ended June 30, 2018, pursuant to the license agreement the Company issued shares of common stock to Xoma that resulted in ownership of approximately 13% of the Company’s outstanding common stock as of December 31, 2018. This license was amended in January 2019 as discussed in Note 11. As of December 31, 2018, accounts payable and accrued expenses include approximately $449,000 of payables due to Xoma.</t>
  </si>
  <si>
    <t>Convertible Notes Payable</t>
  </si>
  <si>
    <t>Debt Disclosure [Abstract]</t>
  </si>
  <si>
    <t>Debt Disclosure [Text Block]</t>
  </si>
  <si>
    <t xml:space="preserve">Note 6. Convertible Notes Payable Summary of Convertible Notes As of December 31, 2018, the Company's convertible notes payable consist of the following: Interest Principal Unaccreted Net Carrying Accrued Issuance Date Rate Balance Debt Discount Value Interest May 10, 2010 8.0 % $ 10,000 $ - $ 10,000 $ 2,762 February 26, 2018 15.0 % (1) 500,000 36,428 463,572 88,767 April 3, 2018 15.0 % (1) 4,040,000 288,924 3,751,076 539,257 April 3, 2018 15.0 % (1) 700,000 1,826 698,174 120,526 April 11, 2018 15.0 % (1) 100,000 7,048 92,952 12,822 Total 5,350,000 334,226 5,015,774 764,134 Less current maturities (10,000 ) - (10,000 ) (2,762 ) Long-term debt $ 5,340,000 $ 334,226 $ 5,005,774 $ 761,372 (1) For the three and six months ended December 31, 2018, the Company recognized accrued interest expense of $407,138 and $613,000, respectively, related to its outstanding convertible notes payable. For the three and six months ended December 31, 2018, the Company recognized debt discount accretion expense of $878,542 and $1,581,163, respectively. Accretion expense is a component of interest expense in the accompanying unaudited condensed consolidated statements of operations. In connection with the Series AA financing discussed in Note 11, the Fiscal 2018 Notes converted for an aggregate principal balance of $5,340,000 plus accrued interest of approximately $829,000 as of January 30, 2019, into an aggregate of approximately 771,000 shares of Series AA preferred stock. Pursuant to the terms of the notes, the conversion price was approximately $8.00 per share which was a 20% discount to the terms set forth in the Series AA financing. Due to the issuance of preferred stock to settle the obligations under the convertible notes, the Company classified the principal and the related accrued interest balances as long-term liabilities as of December 31, 2018. May 2010 Note As of December 31, 2018, the Company had a convertible note outstanding with a balance of $10,000, which consists of notes which were not converted at the time of an equity transaction in 2017. This convertible note bears interest at 8% per annum. As of December 31, 2018, this outstanding convertible note is due on demand, but the holder has not requested payment. Fiscal 2018 Notes On February 26, 2018, the Company issued a convertible promissory note for gross proceeds of $500,000 to a former member of the Company’s board of directors. The note provides for interest at 15% per annum and matures one year from issuance. During the quarter ended March 31, 2018, the Company issued two additional convertible promissory notes for gross proceeds of $700,000, including an additional note for $500,000 to the same former member of the board of directors. These additional notes provided for interest at a rate of 12% per annum and mature one year from issuance or 10 days after the closing of a financing of at least $10 million. These notes included a default interest rate provision, in which the stated interest rate increased to 15% during an event of default. Beginning on July 1, 2018, the interest rate increased to 15% since a default existed due to the failure to make quarterly interest payments. These two notes were modified on April 3, 2018 whereby the notes and accrued interest will automatically convert to common stock at a 20% discount to the terms set forth in an equity financing for at least $15 million (a “Qualified Financing”). In addition, the maturity date on both notes was amended to January 31, 2019. On April 3, 2018 and April 11, 2018, the Company issued promissory notes and warrants for gross proceeds of $4.1 million, before deduction of cash issuance costs of approximately $239,000. The notes bear interest at 12% per annum, with a 15% default interest rate provision, and mature on January 31, 2019. Contingent Beneficial Conversion Feature Each of the Fiscal 2018 Notes discussed above contained a mandatory conversion feature that was triggered if the Company completed an equity financing for between $10 million and $20 million, whereby the notes would automatically convert into the securities issued in the financing at a 20% discount. This feature that enables conversion at a 20% discount upon completion of a future equity financing is a contingent beneficial conversion feature (“BCF”) that is not calculated and recorded until the contingent event has occurred. As discussed in Note 11, on January 30, 2019, the Company closed the Series AA Financing which resulted in the conversion of the Fiscal 2018 Notes whereby a BCF was incurred for approximately $5.9 million. This BCF will be recognized as additional interest expense on the Fiscal 2018 Notes for the fiscal quarter ending March 31, 2019. Embedded Derivative Liability The February 26, 2018 promissory note shown in the table above also contains an embedded derivative for the acceleration of the maturity date if the note is paid prior to maturity, whereby a $25,000 penalty plus all unpaid interest to be accrued through the maturity date is due. The initial measurement of this embedded derivative liability of $100,000 was reflected as a debt discount that is being accreted to interest expense using the effective interest method. The following table sets forth a reconciliation of changes in the fair value of the embedded derivative liability for the six months ended December 31, 2018: Liability as of June 30, 2018 $ 73,904 Gain from reduction in fair value of embedded derivative (73,904 ) Liability as of December 31, 2018 $ - </t>
  </si>
  <si>
    <t>Stockholders' Deficit</t>
  </si>
  <si>
    <t>Stockholders' Equity Note [Abstract]</t>
  </si>
  <si>
    <t>Stockholders' Equity Note Disclosure [Text Block]</t>
  </si>
  <si>
    <t xml:space="preserve">Note 7. Stockholders’ Deficit Changes in Stockholders’ Deficit For changes in stockholders’ deficit for the six months ended December 31, 2018, please refer to the unaudited condensed consolidated statement of stockholders’ deficit. The following table presents changes in stockholders’ deficit for the three months ended December 31, 2018: Additional Total Common Stock Paid-in Accumulated Stockholders' Shares Amount Capital Deficit Deficit Balances, September 30, 2018 62,166,309 $ 62,168 $ 91,043,622 $ (97,548,971 ) $ (6,443,181 ) Stock-based compensation - - 815,418 - 815,418 Fair value of warrants issued to consultants - - 1,501 - 1,501 Shareholder surrender of shares for no consideration (299,990 ) (299 ) 299 - - Net loss - - - (4,161,432 ) (4,161,432 ) Balances, December 31, 2018 61,866,319 $ 61,869 $ 91,860,840 $ (101,710,403 ) $ (9,787,694 ) Changes in stockholders’ deficit for each of the three months ended September 30, 2017 and December 31, 2017 are as follows: Additional Total Common Stock Paid-in Accumulated Stockholders' Shares Amount Capital Deficit Deficit Balances, June 30, 2017 49,228,640 $ 49,230 $ 72,800,699 $ (64,321,962 ) $ 8,527,967 Issuance of common stock, net of issuance costs of $60,000 4,500,000 4,500 4,435,500 4,440,000 Stock-based compensation - - 1,507,699 - 1,507,699 Fair value of warrants issued to consultants - - 14,847 - 14,847 Net loss - - - (6,684,612 ) (6,684,612 ) Balances, September 30, 2017 53,728,640 53,730 78,758,745 (71,006,574 ) 7,805,901 Stock-based compensation - - 1,194,029 - 1,194,029 Fair value of warrants issued to consultants - - 520,455 - 520,455 Commitment fee for issuance of common stock 344,669 345 (345 ) - - Net loss - - - (5,718,587 ) (5,718,587 ) Balances, December 31, 2017 54,073,309 $ 54,075 $ 80,472,884 $ (76,725,161 ) $ 3,801,798 Since its inception, the Company has not declared or paid any dividends. Series AA Preferred Stock Exclusivity Payment In December 2018, two New Investors expressed interest in investing in the Company and affirmed their intent to enter into exclusive diligence and negotiations regarding a potential equity financing (“Transaction”). In exchange for the receipt of a total of $1.5 </t>
  </si>
  <si>
    <t>Stock-Based Compensation and Warrants</t>
  </si>
  <si>
    <t>Disclosure of Compensation Related Costs, Share-based Payments [Abstract]</t>
  </si>
  <si>
    <t>Share Based Compensation [Text Block]</t>
  </si>
  <si>
    <t xml:space="preserve">Note 8. Stock-Based Compensation and Warrants Stock Options The following table sets forth a summary of stock option activity for the six months ended December 31, 2018: Weighted Weighted Average Number of Average Remaining Options Exercise Price Contractual Life Outstanding, June 30, 2018 19,415,246 $ 1.55 7.8 Granted 1,125,000 0.52 Forfeited (1,839,642 ) 1.62 Outstanding, December 31, 2018 18,700,604 1.58 7.6 Exercisable, December 31, 2018 11,744,856 1.86 6.2 Effective July 1, 2018, the Company adopted ASU 2016-09 to maintain its current practice of recognizing forfeitures in the period that the forfeiture occurs rather than estimating the number of awards that are not expected to vest. The unrecognized stock-based compensation expense as of December 31, 2018 is $3,046,814. Stock-based compensation expense is included in compensation and benefits under the following captions in the unaudited condensed consolidated statements of operations: Three Months Six Months Ended December 31, Ended December 31, 2018 2017 2018 2017 Research and development $ 61,063 $ 281,814 $ 190,672 $ 580,769 General and administrative 754,355 912,215 1,502,697 2,120,959 Total $ 815,418 $ 1,194,029 $ 1,693,369 $ 2,701,728 The aggregate fair value of stock options granted for 1,125,000 shares of common stock for the six months ended December 31, 2018 amounted to $445,189, or $0.40 per share as of the grant date. Fair value was computed using the Black-Scholes valuation model and will result in the recognition of compensation cost ratably over the vesting period of the stock options which approximates the requisite service period. For the six months ended December 31, 2018, the fair value of each stock option grant was estimated on the date of grant using the Black-Scholes option-pricing model, with the following weighted-average assumptions: Expected volatility 84 % Risk free interest rate 2.83 % Expected term (years) 7 Dividend yield 0 % Warrants The Company has issued warrants in conjunction with various debt and equity financings and for services. For the six months ended December 31, 2018, no warrants expired, and none were exercised. Presented below is a summary of warrant activity for the six months ended December 31, 2018: Weighted Weighted Average Number of Average Remaining Warrants Exercise Price Contractual Life Outstanding, June 30, 2018 45,635,217 $ 1.37 3.4 Warrants issued for consulting services 31,248 1.00 Outstanding, December 31, 2018 45,666,465 1.37 2.8 </t>
  </si>
  <si>
    <t>Income Taxes</t>
  </si>
  <si>
    <t>Income Tax Disclosure [Abstract]</t>
  </si>
  <si>
    <t>Income Tax Disclosure [Text Block]</t>
  </si>
  <si>
    <t xml:space="preserve">Note 9. Income Taxes Income tax expense during interim periods is based on applying an estimated annual effective income tax rate to year-to-date operating results,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connection with the New Tax Cuts and Jobs Act, all gross deferred tax assets and liabilities have been remeasured at the 21% Federal statutory rate. There was no change to the net deferred tax asset recorded as the valuation allowance was also adjusted offsetting these changes during the year ended June 30, 2018. For the three and six months ended December 31, 2018,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and six months ended December 31, 2018 and 2017. </t>
  </si>
  <si>
    <t>Commitments and Contingencies</t>
  </si>
  <si>
    <t>Commitments and Contingencies Disclosure [Abstract]</t>
  </si>
  <si>
    <t>Commitments and Contingencies Disclosure [Text Block]</t>
  </si>
  <si>
    <t>Note 10. Commitments and Contingencies Lease Commitments and Termination In May 2014, the Company entered into a lease for approximately 27,000 square feet of office, laboratory and clean room space to be leased for seventy-two months. The lease required monthly payments of $28,939 adjusted annually by approximately 3% plus triple net expenses monthly of $34,381 adjusted annually. As of June 30, 2018, the Company had a security deposit in place for $187,500 which was held by the landlord and this amount was applied to monthly lease payments for the three months ended December 31, 2018. On March 17, 2017, the Company entered into a sub-lease of approximately 20,000 square feet of office space to be leased for eighty-two months to an unrelated party. The lease required the Company to make monthly payments of $28,425 adjusted annually plus triple net expenses monthly of $28,410 adjusted annually. The Company was also required to make a security deposit of $56,851. On March 17, 2017, the Company sub-leased approximately 10,000 square feet of office space under the May 2014 lease to this unrelated party. The sublease was for eighty-two months and provided for monthly payments to the Company of approximately $25,000. The Company also received a security deposit of $25,046 in connection with this sub-lease. On July 1, 2018 the Company also sub-leased approximately 14,100 square feet of office space, clean room and lab space to other companies. These sub-leases provided for monthly payments of approximately $38,300. On December 14, 2018 the Company entered into surrender agreements with its landlord, sub-landlord and sub-lessees to terminate all remaining lease and sub-lease obligations. In connection with this transaction, the Company was relieved of its remaining obligations under the leases and relinquished its rights under the lease and sublease agreements whereby no cash was exchanged by the parties. Accordingly, the Company recognized a net gain of $167,788. This gain resulted from the elimination of net deferred rent obligations of $199,583 and the sublease security deposit of $25,046 for a total of $224,629; partially offset by forfeiture of the Company’s security deposit for $56,841 to arrive at the net gain of $167,788. Additionally, the Company recognized an impairment charge of $10,163 for the unamortized leasehold improvement costs. As of December 31, 2018, the Company has no remaining lease commitments. Legal Matters From time to time, the Company may be involved in litigation relating to claims arising out of operations in the normal course of business. As of December 31, 2018,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 . Legal fees are expensed as incurred.</t>
  </si>
  <si>
    <t>Subsequent Events</t>
  </si>
  <si>
    <t>Subsequent Events [Abstract]</t>
  </si>
  <si>
    <t>Subsequent Events [Text Block]</t>
  </si>
  <si>
    <t xml:space="preserve">Note 11. Subsequent Events XOMA License Agreement On December 6,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XOMA and the Company concurrently entered into a common stock purchase agreement (the “Purchase Agreement” and, together with the License Agreement, the “Transaction Documents”) pursuant to which the Company would issue equity securities to XOMA in connection with certain financing milestones. On March 30, 2018, XOMA and the Company amended the Transaction Documents to add terms specifying the financial responsibility for certain tasks related to the technology transfer and to adjust the number of shares issuable to XOMA under the Purchase Agreement. On January 7, 2019, the parties further amended the Transaction Documents. The License Agreement was amended to eliminate the requirement that equity securities be issued to XOMA upon the closing of a Qualified Financing (as defined in the License Agreement) and to replace it with a requirement for the Company to make five cash payments to XOMA totaling $8,500,000 on or before specified staggered future dates (the “Future Cash Payments”) upon the closing of a Qualified Financing. The Future Cash Payments are payable for $1.5 million by September 30, 2019, $1.0 million by December 31, 2019, $2.0 million by March 31, 2020, $2.0 million by June 30, 2020, and $2.0 million by September 30, 2020. Until the Future Cash Payments are fully paid, the Company is required to pay % of the net proceeds of each Future Financing (“Early Payments”) to be credited against the remaining unpaid Future Cash Payments in reverse order of their future payment date. Obligations to make the Future Cash Payments following a Qualified Financing and the obligations to make Early Payments shall end when the Future Cash Payments are fully paid for the total of $ million. In addition to the Future Cash Payments, XOMA was entitled to receive $5,925,000 in cash upon the closing of the Series AA Financing discussed below, which consists of $5,476,000 of consideration for the license, $50,000 for a delay fee, and payment of the Company’s share of expenses of approximately $399,000 (of which a total of $449,000 is included in accounts payable and accrued expenses as of December 31, 2018). The Company will recognize an expense of $5,476,000 upon payment of the license fee for the fiscal quarter ending March 31, 2019. The Company satisfied the aggregate payment obligation of $5,925,000 on February 11 , 20 In addition, the amendment to the License Agreement revised the amount the Company is required to expend on development of RZ358 and related licensed products and revised provisions with respect to the Company’s diligence efforts in conducting clinical studies. Finally, the amendment to the License Agreement eliminated XOMA’s right to appoint a member to the Company’s board of directors. Series AA Financing On January 7, 2019, the Company entered into a Purchase Agreement for Shares of Series AA Preferred Stock (the “Purchase Agreement”) with the New Investors discussed in Note 7 whereby the New Investors agreed to purchase shares of newly designated Series AA Preferred Stock (the “Series AA Shares”) for aggregate gross proceeds to the Company of $25.0 million (inclusive of the $1.5 million Exclusivity Payment (the “Series AA Financing”). On January 18, 2018, the board of directors authorized the designation of 5,000,000 shares of the Company’s preferred stock as Series AA Preferred Stock. On January 30, 2019, the Company closed the Series AA Financing and issued an aggregate of 2,500,000 Series AA Shares to the New Investors at a purchase price of $10.00 per share. A condition to closing the Series AA Financing was the resignation of a majority of the Company’s former directors and the appointment of the New Investors as directors whereby the New Investors collectively control the board of directors with two of the three members. As a result of the issuance of the Series AA Shares, the New Investors collectively own 54% of the Company’s Common Stock on an as-converted basis which resulted in a change of control. In addition, the Company granted the Purchasers a board nomination right whereby so long as the New Investors and their affiliates collectively hold at least 40% of the aggregate Series AA Shares, they shall have the right to nominate three members of the Company’s board of directors. The Series AA Shares have an effective conversion price of $ 0.22 approximately 113.6 million shares of the Company’s common stock. The Series AA Shares will automatically convert into shares of the Company’s common stock upon receipt of shareholder approval for an increase in the number of authorized shares of common stock to at least 500,000,000 shares. The Series AA Preferred Stock is subject to customary anti-dilution adjustments for stock dividends, stock splits and similar events. The Company agreed to use commercially reasonable efforts to, (i) prepare and file with the SEC within sixty calendar days after the closing of the Series AA Financing, a registration statement under the U.S. Securities Act of 1933, as amended (the “Registration Statement”), to permit the resale of shares of common stock issuable upon the conversion of the Series A Shares purchased in the Series AA Financing. The Company also agreed to use commercially reasonable efforts to cause the Registration Statement to be declared effective within ninety calendar days following the closing of the Series AA Financing. The Company granted each of the New Investors a call option whereby upon the earlier of (i) December 31, 2020 and (ii) such date that the Company requests the New Investors to provide additional financing, each New Investor may elect to purchase up to $10.0 million of common stock at a purchase price equal to the greater of (i) $0.29 per share or (ii) 75% of the volume weighted average closing price of the Company’s common stock during the thirty consecutive trading days prior to the date of the notice. Automatic Conversion of Promissory Notes Due to closing of the Series AA Financing for gross proceeds of $25.0 million, the Fiscal 2018 Notes converted for an aggregate of approximately $6,167,000, which consisted of the aggregate principal balance of $5,340,000 plus accrued interest through January 30, 2019 of approximately $827,000. As discussed in Note 6, the Fiscal 2018 Notes were convertible at a discount of 20% from the issuance price paid by the New Investors. Therefore, the total balance of the Fiscal 2018 Notes of $6,167,000 was exchanged for approximately 771,000 Series A Shares resulting in an effective issuance price of $8.00 per share to give effect to the 20% adjustment in the Fiscal 2018 Notes. The Series AA Shares held by the former holders of the Fiscal 2018 Notes are immediately convertible, at the option of the holders, into an aggregate of approximately 35.0 million shares of common stock. The weighted average price of the Company’s common stock on the issuance date of the Fiscal 2018 Notes was $0.58 per share compared to the effective conversion price of $0.176 per share, due to the 20% discount to the Series AA Financing terms. Accordingly, the Company expects to recognize an aggregate BCF of approximately $5.9 million as additional interest expense for the fiscal quarter ending March 31, 2019. Presented below is a summary of the total original issue price and conversion terms for all Series AA Shares outstanding as of January 30, 2019: Number Total Conversion Shares of Holder of Shares Issue Price Price Common Stock New Investors 2,500,000 $ 25,000,000 $ 0.22 113,636,364 Fiscal 2018 Note holders 771,000 7,710,000 0.22 35,045,455 Total 3,271,000 $ 32,710,000 148,681,818 Since the Company does not currently have an adequate number of authorized shares of common stock available to accommodate conversion of the Series AA Shares and all outstanding stock options and warrants, the Series AA Shares are expected to be classified as a long-term liability until such time as stockholders approve an increase in the authorized number of shares of common stock to at least 500,000, 000 in March or April 2019 to approve the increase in the authorized shares of common stock. Headquarters Lease On January 25, 2019, the Company entered into a lease for a new headquarters location in Redwood City, California. The leased space consists of approximately 3,500 square feet of office space and provides for monthly rent of $21,000 through the expiration date in March 2022 Bend, Oregon Lease On February 7, 2019, the Company entered into a lease for ancillary office space in Bend, Oregon. The lease space consists of approximately 1,500 square feet of office space and provides for monthly rent of $2,700 through the expiration date in February 2021. The Company provided a security deposit of $3,700 which is refundable upon expiration of the lease. Contractual Obligations for Subsequent Events The table below summarizes the Company’s operating lease commitments and the payment obligations under the amended License Agreement with Xoma, for the subsequent events discussed above: Fiscal Year Ending June 30, Operating Leases Licensing Liability 2019 $ 112,598 $ - 2020 274,295 6,500,000 2021 272,658 2,000,000 2022 148,643 - $ 808,194 $ 8,500,000 </t>
  </si>
  <si>
    <t>Summary of Significant Accounting Policies (Policies)</t>
  </si>
  <si>
    <t>Basis of Accounting, Policy [Policy Text Block]</t>
  </si>
  <si>
    <t xml:space="preserve">Basis of Presentation The accompanying unaudited interim financial statements have been prepared in accordance with accounting principles generally accepted in the United States of America (“U.S. GAAP”) and the rules and regulations of the United States Securities and Exchange Commission (“SEC”) for interim financial information and with the instructions to Form 10-Q and Article 8 of Regulation S-X. The condensed consolidated balance sheet as of June 30, 2018, has been derived from the Company’s audited consolidated financial statements. The unaudited interim financial statements should be read in conjunction with the Company’s Annual Report on Form 10-K filed with the SEC on October 15, 2018, which contains the Company’s audited financial statements and notes thereto, together with the Management’s Discussion and Analysis of Financial Condition and Results of Operations, for the year ended June 30, 2018. Certain information and footnote disclosures normally included in financial statements prepared in accordance with U.S.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December 31, 2018 are not necessarily indicative of the financial condition and results of operations that may be expected for any future interim period or for the fiscal year ending June 30, 2019. </t>
  </si>
  <si>
    <t>Comprehensive Income, Policy [Policy Text Block]</t>
  </si>
  <si>
    <t>Comprehensive Income (Loss) Comprehensive income (loss) is used to refer to net income (loss) plus other comprehensive income (loss). Other comprehensive income (loss) is comprised of revenues, expenses, gains, and losses that under U.S. GAAP are reported as separate components of stockholders' deficit instead of net income (loss). There are no differences between comprehensive loss and net loss for the three and six months ended December 31, 2018 and 2017.</t>
  </si>
  <si>
    <t>Use of Estimates, Policy [Policy Text Block]</t>
  </si>
  <si>
    <t xml:space="preserve">Use of Estimates The preparation of financial statements in conformity with U.S.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and impairment of fixed assets,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 </t>
  </si>
  <si>
    <t>Risks and Uncertainties [Policy Text Block]</t>
  </si>
  <si>
    <t>Risks and Uncertainties The Company's operations may be subject to significant risk and uncertainties including financial, operational, regulatory and other risks associated with a clinical stage company, including the potential risk of business failure. See Note 3 regarding going concern matters.</t>
  </si>
  <si>
    <t>Impairment or Disposal of Long-Lived Assets, Policy [Policy Text Block]</t>
  </si>
  <si>
    <t>Long-Lived Assets Held for Sale Long-lived assets classified as held for sale are initially measured at the lower of carrying amount or the fair value less cost to sell. A loss is recognized for any initial adjustment of the long-lived asset’s carrying amount in the period in which held for sale criteria are met.</t>
  </si>
  <si>
    <t>Research and Development Expense, Policy [Policy Text Block]</t>
  </si>
  <si>
    <t>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t>
  </si>
  <si>
    <t>Fair Value of Financial Instruments, Policy [Policy Text Block]</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pproximated fair value as of December 31, 2018 and June 30, 2018 due to the relatively short maturity of the respective instruments. Due to the complex and unique terms of the convertible notes payable discussed in Note 6 and the Exclusivity Payment discussed in Note 7, it was not reasonably practicable to determine the current fair value for those financial instruments. The embedded derivative liability discussed in Note 6 is recorded at an estimated fair value based on the present value of the probability of the weighted exercise of the payment obligation. The embedded derivative liability is a level 3 fair value measurement with the entire change in the balance recorded through earnings each reporting period. As of December 31, 2018, the significant inputs to the calculation are a remaining term of one month and a weighted probability of zero percent.</t>
  </si>
  <si>
    <t>New Accounting Pronouncements, Policy [Policy Text Block]</t>
  </si>
  <si>
    <t>Recent Accounting Pronouncements In March 2016, the Financial Accounting Standards Board (FASB) issued Accounting Standards Update (“ASU”) No. 2016-09, Improvements to Employee Share-Based Payment , aimed at simplifying the accounting for share-based transactions. The standard included modifications to the accounting for income taxes upon vesting or settlement of equity awards, employer tax withholding on share-based compensation and financial statement presentation of excess tax benefits. The Company decided to maintain its current practice of recognizing forfeitures in the period that the forfeiture occurs rather than estimating the number of awards that are not expected to vest in accounting for stock-based compensation. ASU 2016-09 was effective for the Company on July 1, 2018 and the adoption did not have a material impact on the Company’s consolidated financial statements. In January 2016, the FASB issued ASU 2016-01, Financial Instruments – Overall: Recognition and Measurement of Financial Assets and Financial Liabilities , which addresses certain aspects of recognition, measurement, presentation, and disclosure of financial instruments. ASU 2016-01 was effective for the Company on July 1, 2018. The adoption of this ASU did not have a material impact on the Company’s consolidated financial statements. In February 2018, the FASB issued ASU No. 2018-03, Technical Corrections and Improvements to Financial Instruments-Overall (Subtopic 825-10): Recognition and Measurement of Financial Assets and Financial Liabilities , that clarifies the guidance in ASU No. 2016-1, Financial Instruments-Overall (Subtopic 825-10). The adoption of this ASU is not expected to have a material impact on the Company’s consolidated financial statements. In May 2017, the FASB issued ASU 2017-9, Compensation – Stock Compensation (Topic 718) : Scope of Modification Accounting. This ASU includes guidance on what changes to share-based payment awards would require modification accounting and is effective for annual periods beginning after December 15, 2017. We adopted this ASU on July 1, 2018. The adoption of the new provisions did not have a material impact on the Company’s financial condition or results of operations. In February 2016, the FASB issued ASU 2016-02, Leases (Topic 842). This ASU requires the Company to recognize lease assets and lease liabilities on the balance sheet and also disclose key information about leasing arrangements.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is still evaluating which transition approach will be implemented upon adoption of ASU No. 2016-02. This ASU is currently effective for the Company for its fiscal year ending June 30, 2020.</t>
  </si>
  <si>
    <t>Fixed Assets (Tables)</t>
  </si>
  <si>
    <t>Property, Plant and Equipment [Table Text Block]</t>
  </si>
  <si>
    <t xml:space="preserve">The following is a summary of fixed assets and accumulated depreciation: Useful December 31, June 30, Life 2018 2018 Furniture and fixtures 5 - 7 years $ - $ 118,450 Lab equipment 3 - 15 years - 738,415 Leasehold Improvements 5 - 7 years - 29,296 Total fixed assets - 886,161 Less accumulated depreciation and amortization - (517,787 ) Net fixed assets $ - $ 368,374 </t>
  </si>
  <si>
    <t>Convertible Notes Payable (Tables)</t>
  </si>
  <si>
    <t>Convertible Debt [Table Text Block]</t>
  </si>
  <si>
    <t>As of December 31, 2018, the Company's convertible notes payable consist of the following: Interest Principal Unaccreted Net Carrying Accrued Issuance Date Rate Balance Debt Discount Value Interest May 10, 2010 8.0 % $ 10,000 $ - $ 10,000 $ 2,762 February 26, 2018 15.0 % (1) 500,000 36,428 463,572 88,767 April 3, 2018 15.0 % (1) 4,040,000 288,924 3,751,076 539,257 April 3, 2018 15.0 % (1) 700,000 1,826 698,174 120,526 April 11, 2018 15.0 % (1) 100,000 7,048 92,952 12,822 Total 5,350,000 334,226 5,015,774 764,134 Less current maturities (10,000 ) - (10,000 ) (2,762 ) Long-term debt $ 5,340,000 $ 334,226 $ 5,005,774 $ 761,372 (1)</t>
  </si>
  <si>
    <t>Schedule of Derivative Liabilities at Fair Value [Table Text Block]</t>
  </si>
  <si>
    <t xml:space="preserve">The following table sets forth a reconciliation of changes in the fair value of the embedded derivative liability for the six months ended December 31, 2018: Liability as of June 30, 2018 $ 73,904 Gain from reduction in fair value of embedded derivative (73,904 ) Liability as of December 31, 2018 $ - </t>
  </si>
  <si>
    <t>Stockholders' Deficit (Tables)</t>
  </si>
  <si>
    <t>Schedule of Stockholders Equity [Table Text Block]</t>
  </si>
  <si>
    <t xml:space="preserve">The following table presents changes in stockholders’ deficit for the three months ended December 31, 2018: Additional Total Common Stock Paid-in Accumulated Stockholders' Shares Amount Capital Deficit Deficit Balances, September 30, 2018 62,166,309 $ 62,168 $ 91,043,622 $ (97,548,971 ) $ (6,443,181 ) Stock-based compensation - - 815,418 - 815,418 Fair value of warrants issued to consultants - - 1,501 - 1,501 Shareholder surrender of shares for no consideration (299,990 ) (299 ) 299 - - Net loss - - - (4,161,432 ) (4,161,432 ) Balances, December 31, 2018 61,866,319 $ 61,869 $ 91,860,840 $ (101,710,403 ) $ (9,787,694 ) Changes in stockholders’ deficit for each of the three months ended September 30, 2017 and December 31, 2017 are as follows: Additional Total Common Stock Paid-in Accumulated Stockholders' Shares Amount Capital Deficit Deficit Balances, June 30, 2017 49,228,640 $ 49,230 $ 72,800,699 $ (64,321,962 ) $ 8,527,967 Issuance of common stock, net of issuance costs of $60,000 4,500,000 4,500 4,435,500 4,440,000 Stock-based compensation - - 1,507,699 - 1,507,699 Fair value of warrants issued to consultants - - 14,847 - 14,847 Net loss - - - (6,684,612 ) (6,684,612 ) Balances, September 30, 2017 53,728,640 53,730 78,758,745 (71,006,574 ) 7,805,901 Stock-based compensation - - 1,194,029 - 1,194,029 Fair value of warrants issued to consultants - - 520,455 - 520,455 Commitment fee for issuance of common stock 344,669 345 (345 ) - - Net loss - - - (5,718,587 ) (5,718,587 ) Balances, December 31, 2017 54,073,309 $ 54,075 $ 80,472,884 $ (76,725,161 ) $ 3,801,798 </t>
  </si>
  <si>
    <t>Stock-Based Compensation and Warrants (Tables)</t>
  </si>
  <si>
    <t>Share-based Compensation [Abstract]</t>
  </si>
  <si>
    <t>Schedule of Share-based Compensation, Stock Options, Activity [Table Text Block]</t>
  </si>
  <si>
    <t xml:space="preserve">The following table sets forth a summary of stock option activity for the six months ended December 31, 2018: Weighted Weighted Average Number of Average Remaining Options Exercise Price Contractual Life Outstanding, June 30, 2018 19,415,246 $ 1.55 7.8 Granted 1,125,000 0.52 Forfeited (1,839,642 ) 1.62 Outstanding, December 31, 2018 18,700,604 1.58 7.6 Exercisable, December 31, 2018 11,744,856 1.86 6.2 </t>
  </si>
  <si>
    <t>Schedule Of Warrants Issued To Agents Activity [Table Text Block]</t>
  </si>
  <si>
    <t xml:space="preserve"> Weighted Weighted Average Number of Average Remaining Warrants Exercise Price Contractual Life Outstanding, June 30, 2018 45,635,217 $ 1.37 3.4 Warrants issued for consulting services 31,248 1.00 Outstanding, December 31, 2018 45,666,465 1.37 2.8 </t>
  </si>
  <si>
    <t>Schedule of Employee Service Share-based Compensation, Allocation of Recognized Period Costs [Table Text Block]</t>
  </si>
  <si>
    <t xml:space="preserve">Stock-based compensation expense is included in compensation and benefits under the following captions in the unaudited condensed consolidated statements of operations: Three Months Six Months Ended December 31, Ended December 31, 2018 2017 2018 2017 Research and development $ 61,063 $ 281,814 $ 190,672 $ 580,769 General and administrative 754,355 912,215 1,502,697 2,120,959 Total $ 815,418 $ 1,194,029 $ 1,693,369 $ 2,701,728 </t>
  </si>
  <si>
    <t>Schedule of Share-based Payment Award, Stock Options, Valuation Assumptions [Table Text Block]</t>
  </si>
  <si>
    <t>Expected volatility 84 % Risk free interest rate 2.83 % Expected term (years) 7 Dividend yield 0 %</t>
  </si>
  <si>
    <t>Subsequent Events (Tables)</t>
  </si>
  <si>
    <t>Summary of the Liquidation Preference and Conversion Terms Table Text Block [Text Block]</t>
  </si>
  <si>
    <t xml:space="preserve">Presented below is a summary of the total original issue price and conversion terms for all Series AA Shares outstanding as of January 30, 2019: Number Total Conversion Shares of Holder of Shares Issue Price Price Common Stock New Investors 2,500,000 $ 25,000,000 $ 0.22 113,636,364 Fiscal 2018 Note holders 771,000 7,710,000 0.22 35,045,455 Total 3,271,000 $ 32,710,000 148,681,818 </t>
  </si>
  <si>
    <t>Contractual Obligation, Fiscal Year Maturity Schedule [Table Text Block]</t>
  </si>
  <si>
    <t xml:space="preserve">The table below summarizes the Company’s operating lease commitments and the payment obligations under the amended License Agreement with Xoma, for the subsequent events discussed above: Fiscal Year Ending June 30, Operating Leases Licensing Liability 2019 $ 112,598 $ - 2020 274,295 6,500,000 2021 272,658 2,000,000 2022 148,643 - $ 808,194 $ 8,500,000 </t>
  </si>
  <si>
    <t>Summary of Significant Accounting Policies (Details Textual)</t>
  </si>
  <si>
    <t>Debt Instrument, Term</t>
  </si>
  <si>
    <t>1 month</t>
  </si>
  <si>
    <t>Going Concern (Details Textual) - USD ($)</t>
  </si>
  <si>
    <t>Jan. 07, 2019</t>
  </si>
  <si>
    <t>Feb. 28, 2019</t>
  </si>
  <si>
    <t>Jan. 31, 2019</t>
  </si>
  <si>
    <t>Jan. 30, 2019</t>
  </si>
  <si>
    <t>Sep. 30, 2017</t>
  </si>
  <si>
    <t>Dec. 31, 2020</t>
  </si>
  <si>
    <t>Sep. 30, 2018</t>
  </si>
  <si>
    <t>Jun. 30, 2017</t>
  </si>
  <si>
    <t>Going Concern [Line Items]</t>
  </si>
  <si>
    <t>Net Loss</t>
  </si>
  <si>
    <t>Total Stockholders' Equity</t>
  </si>
  <si>
    <t>Working Capital Deficit</t>
  </si>
  <si>
    <t>Preferred Stock, Shares Issued</t>
  </si>
  <si>
    <t>Common Stock Shares Authorized Value</t>
  </si>
  <si>
    <t>Description of Share Price Decision upon Conditions Given</t>
  </si>
  <si>
    <t>at a per share price equal to the greater of $0.29 or 75% of the volume weighted average closing price of the Company&amp;#8217;s common stock over 30 consecutive trading days prior to the exercise of the option</t>
  </si>
  <si>
    <t>Common Stock, Call or Exercise Features</t>
  </si>
  <si>
    <t>The Company currently expects to request additional funding from the New Investors during the second half of calendar 2019. However, there are no assurances that the New Investors will elect to exercise their rights to invest up to an additional $20.0 million</t>
  </si>
  <si>
    <t>License [Member]</t>
  </si>
  <si>
    <t>Legal Fees</t>
  </si>
  <si>
    <t>Clinical Program [Member]</t>
  </si>
  <si>
    <t>Net Proceeds Available from the Proceeds of Issuance of Preferred Stock</t>
  </si>
  <si>
    <t>Convertible Preferred Stock [Member]</t>
  </si>
  <si>
    <t>Preferred Stock, Shares Outstanding</t>
  </si>
  <si>
    <t>Debt Instrument, Face Amount</t>
  </si>
  <si>
    <t>Component on Preferred stock Accrued Shares</t>
  </si>
  <si>
    <t>Preference Shares Converted into Common Stock Shares</t>
  </si>
  <si>
    <t>Increase in number of Preference shares to Common Stock Authorized Minimum</t>
  </si>
  <si>
    <t>Series AA Preferred Stock [Member]</t>
  </si>
  <si>
    <t>Proceeds from Issuance of Preferred Stock and Preference Stock</t>
  </si>
  <si>
    <t>Remaining Proceeds from Issuance of Preferred Stock</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easehold Improvements [Member]</t>
  </si>
  <si>
    <t>Leasehold Improvements [Member] | Minimum [Member]</t>
  </si>
  <si>
    <t>Leasehold Improvements [Member] | Maximum [Member]</t>
  </si>
  <si>
    <t>Fixed Assets (Details Textual) - USD ($)</t>
  </si>
  <si>
    <t>1 Months Ended</t>
  </si>
  <si>
    <t>Depreciation And Amortization Expense</t>
  </si>
  <si>
    <t>Proceeds from Sale of Property, Plant, and Equipment</t>
  </si>
  <si>
    <t>Gain (Loss) on Disposition of Property Plant Equipment</t>
  </si>
  <si>
    <t>Tangible Asset Impairment Charges</t>
  </si>
  <si>
    <t>Assets Held-for-sale, Long Lived, Fair Value Disclosure</t>
  </si>
  <si>
    <t>Subsequent Event [Member]</t>
  </si>
  <si>
    <t>Furniture Fixture and Laboratory Equpiment [Member]</t>
  </si>
  <si>
    <t>Related Party Transactions (Details Textual) - USD ($)</t>
  </si>
  <si>
    <t>Apr. 03, 2018</t>
  </si>
  <si>
    <t>Feb. 26, 2018</t>
  </si>
  <si>
    <t>Mar. 31, 2018</t>
  </si>
  <si>
    <t>Related Party Transaction [Line Items]</t>
  </si>
  <si>
    <t>Proceeds from Convertible Debt</t>
  </si>
  <si>
    <t>Equity Method Investment, Ownership Percentage</t>
  </si>
  <si>
    <t>13.00%</t>
  </si>
  <si>
    <t>Related Party Transaction, Date</t>
  </si>
  <si>
    <t>Jun. 30,
		2018</t>
  </si>
  <si>
    <t>Accounts Payable and Accrued Liabilities [Member]</t>
  </si>
  <si>
    <t>Accounts Payable, Related Parties</t>
  </si>
  <si>
    <t>Director [Member]</t>
  </si>
  <si>
    <t>Convertible Notes Payable (Details) - USD ($)</t>
  </si>
  <si>
    <t>Long-term Debt, Current Maturities</t>
  </si>
  <si>
    <t>Long-term Debt, Excluding Current Maturities</t>
  </si>
  <si>
    <t>Debt Instrument, Interest Rate, Stated Percentage</t>
  </si>
  <si>
    <t>20.00%</t>
  </si>
  <si>
    <t>Debt Instrument, Periodic Payment, Principal</t>
  </si>
  <si>
    <t>Debt Instrument, Unamortized Discount (Premium) and Debt Issuance Costs, Net</t>
  </si>
  <si>
    <t>Long-term Debt, Gross</t>
  </si>
  <si>
    <t>Debt Instrument, Increase, Accrued Interest</t>
  </si>
  <si>
    <t>Debt Instrument Principal Balance Current Maturities</t>
  </si>
  <si>
    <t>Debt Instrument Principal Balance Non current</t>
  </si>
  <si>
    <t>Debt Instrument Unaccreted Debt Discount Current Maturities</t>
  </si>
  <si>
    <t>Debt Instrument Unaccreted Debt Discount Non Current</t>
  </si>
  <si>
    <t>Debt Instrument Accrued Interest Current Maturities</t>
  </si>
  <si>
    <t>Debt Instrument Accrued Interest Non current</t>
  </si>
  <si>
    <t>Convertible Notes Due May 10, 2010 [Member]</t>
  </si>
  <si>
    <t>8.00%</t>
  </si>
  <si>
    <t>Convertible Notes Due February 26, 2018 [Member]</t>
  </si>
  <si>
    <t>[1]</t>
  </si>
  <si>
    <t>15.00%</t>
  </si>
  <si>
    <t>Convertible Notes Due April 3, 2018 [Member]</t>
  </si>
  <si>
    <t>Convertible Notes Due April 11, 2018 [Member]</t>
  </si>
  <si>
    <t>Represents the interest rate that was in effect for the six months ended December 31, 2018.</t>
  </si>
  <si>
    <t>Convertible Notes Payable (Details 1) - USD ($)</t>
  </si>
  <si>
    <t>Embedded Derivative, Fair Value of Embedded Derivative Liability</t>
  </si>
  <si>
    <t>Embedded Derivative, Gain on Embedded Derivative</t>
  </si>
  <si>
    <t>Convertible Notes Payable (Details Textual) - USD ($)</t>
  </si>
  <si>
    <t>Jul. 02, 2018</t>
  </si>
  <si>
    <t>Apr. 11, 2018</t>
  </si>
  <si>
    <t>Convertible Notes Payable [Line Items]</t>
  </si>
  <si>
    <t>Debt instrument, interest rate, stated percentage</t>
  </si>
  <si>
    <t>Debt Instrument, Interest Rate, Increase (Decrease)</t>
  </si>
  <si>
    <t>12.00%</t>
  </si>
  <si>
    <t>Related Party Transaction, Due from (to) Related Party</t>
  </si>
  <si>
    <t>Debt Instrument Accrued Interest Expense</t>
  </si>
  <si>
    <t>Increase Decrease in Accreted Debt Discount</t>
  </si>
  <si>
    <t>Debt Instrument, Convertible, Conversion Price</t>
  </si>
  <si>
    <t>Coversion Feature Option by Conditions Description</t>
  </si>
  <si>
    <t>Each of the Fiscal 2018 Notes discussed above contained a mandatory conversion feature that was triggered if the Company completed an equity financing for between $10 million and $20 million</t>
  </si>
  <si>
    <t>Debt Instrument, Convertible, Beneficial Conversion Feature</t>
  </si>
  <si>
    <t>Embedded Derivative Financial Instruments [Member]</t>
  </si>
  <si>
    <t>Debt Instrument, Fee Amount</t>
  </si>
  <si>
    <t>Embedded Derivative, Fair Value of Embedded Derivative, Net</t>
  </si>
  <si>
    <t>Minimum [Member]</t>
  </si>
  <si>
    <t>Convertible Notes Payable [Member]</t>
  </si>
  <si>
    <t>Secured Convertible Promissory Note [Member]</t>
  </si>
  <si>
    <t>Class of Warrant or Right, Number of Securities Called by Warrants or Rights</t>
  </si>
  <si>
    <t>Two Secured Convertible Promissory Notes [Member]</t>
  </si>
  <si>
    <t>Convertible Debt [Member]</t>
  </si>
  <si>
    <t>Accrued Interest Amount On Debt instrument Convertible to Preferred Stock</t>
  </si>
  <si>
    <t>Interest on Preferred stock Accrued Shares</t>
  </si>
  <si>
    <t>Convertible Debt [Member] | Series A Preferred Stock [Member]</t>
  </si>
  <si>
    <t>Discount Rate On Per Share Price</t>
  </si>
  <si>
    <t>Senior Secured Promissory Notes [Member]</t>
  </si>
  <si>
    <t>Payments of Debt Issuance Costs</t>
  </si>
  <si>
    <t>Stockholders' Deficit (Details) - USD ($)</t>
  </si>
  <si>
    <t>Balances</t>
  </si>
  <si>
    <t>Commitment fee for issuance of common stock</t>
  </si>
  <si>
    <t>Issuance of common stock, net of issuance costs of $60,000</t>
  </si>
  <si>
    <t>Common Stock [Member]</t>
  </si>
  <si>
    <t>Balance (in shares)</t>
  </si>
  <si>
    <t>Commitment fee for issuance of common stock (in Shares)</t>
  </si>
  <si>
    <t>Issuance of common stock, net of issuance costs of $60,000 (in shares)</t>
  </si>
  <si>
    <t>Additional Paid-in Capital [Member]</t>
  </si>
  <si>
    <t>Retained Earnings [Member]</t>
  </si>
  <si>
    <t>Stockholders' Deficit (Details Textual) - USD ($)</t>
  </si>
  <si>
    <t>Class of Stock [Line Items]</t>
  </si>
  <si>
    <t>Stock-Based Compensation and Warrants (Details)</t>
  </si>
  <si>
    <t>Dec. 31, 2018$ / sharesshares</t>
  </si>
  <si>
    <t>Jun. 30, 2018$ / sharesshares</t>
  </si>
  <si>
    <t>Number of Options</t>
  </si>
  <si>
    <t>Outstanding | shares</t>
  </si>
  <si>
    <t>Granted | shares</t>
  </si>
  <si>
    <t>Forfeited | shares</t>
  </si>
  <si>
    <t>Exercisable | shares</t>
  </si>
  <si>
    <t>Weighted Average Exercise Price</t>
  </si>
  <si>
    <t>Outstanding | $ / shares</t>
  </si>
  <si>
    <t>Granted | $ / shares</t>
  </si>
  <si>
    <t>Forfeited | $ / shares</t>
  </si>
  <si>
    <t>Exercisable | $ / shares</t>
  </si>
  <si>
    <t>Weighted Average Remaining Contractual Life</t>
  </si>
  <si>
    <t>Outstanding</t>
  </si>
  <si>
    <t>7 years 7 months 6 days</t>
  </si>
  <si>
    <t>7 years 9 months 18 days</t>
  </si>
  <si>
    <t>Exercisable</t>
  </si>
  <si>
    <t>6 years 2 months 12 days</t>
  </si>
  <si>
    <t>Stock-Based Compensation and Warrants (Details 1) - USD ($)</t>
  </si>
  <si>
    <t>Allocated Share-based Compensation Expense</t>
  </si>
  <si>
    <t>Research and Development Expense [Member]</t>
  </si>
  <si>
    <t>General and Administrative Expense [Member]</t>
  </si>
  <si>
    <t>Stock-Based Compensation and Warrants (Details 2) - Stock Option</t>
  </si>
  <si>
    <t>Share-based Compensation Arrangement by Share-based Payment Award [Line Items]</t>
  </si>
  <si>
    <t>Expected volatility</t>
  </si>
  <si>
    <t>84.00%</t>
  </si>
  <si>
    <t>Expected term (years)</t>
  </si>
  <si>
    <t>Dividend yield</t>
  </si>
  <si>
    <t>0.00%</t>
  </si>
  <si>
    <t>Minimum</t>
  </si>
  <si>
    <t>Risk free interest rate</t>
  </si>
  <si>
    <t>2.83%</t>
  </si>
  <si>
    <t>Stock-Based Compensation and Warrants (Details 3) - $ / shares</t>
  </si>
  <si>
    <t>12 Months Ended</t>
  </si>
  <si>
    <t>Number of Warrants - Outstanding</t>
  </si>
  <si>
    <t>Number of Warrants - Warrants issued for consulting services</t>
  </si>
  <si>
    <t>Weighted Average Exercise Price - Outstanding</t>
  </si>
  <si>
    <t>Weighted Average Exercise Price - Warrants issued for consulting services</t>
  </si>
  <si>
    <t>Weighted Average Remaining Contractual Life - Outstanding</t>
  </si>
  <si>
    <t>2 years 9 months 18 days</t>
  </si>
  <si>
    <t>3 years 4 months 24 days</t>
  </si>
  <si>
    <t>Stock-Based Compensation and Warrants (Details Textual)</t>
  </si>
  <si>
    <t>Dec. 31, 2018USD ($)$ / sharesshares</t>
  </si>
  <si>
    <t>Employee service share-based compensation, nonvested awards, total compensation cost not yet recognized, stock options</t>
  </si>
  <si>
    <t>Share-based Compensation Arrangement by Share-based Payment Award, Options, Grants in Period, Gross | shares</t>
  </si>
  <si>
    <t>Proceeds from Stock Options Exercised</t>
  </si>
  <si>
    <t>Share-based Compensation Arrangement by Share-based Payment Award, Options, Grants in Period, Weighted Average Grant Date Fair Value | $ / shares</t>
  </si>
  <si>
    <t>Income Taxes (Details Textual)</t>
  </si>
  <si>
    <t>Effective Income Tax Rate Reconciliation, at Federal Statutory Income Tax Rate, Percent</t>
  </si>
  <si>
    <t>21.00%</t>
  </si>
  <si>
    <t>Commitments and Contingencies (Details Textual)</t>
  </si>
  <si>
    <t>Dec. 14, 2018USD ($)</t>
  </si>
  <si>
    <t>Jul. 02, 2018USD ($)</t>
  </si>
  <si>
    <t>Mar. 17, 2017USD ($)ft²</t>
  </si>
  <si>
    <t>May 31, 2014USD ($)ft²</t>
  </si>
  <si>
    <t>Dec. 31, 2018USD ($)</t>
  </si>
  <si>
    <t>Jul. 01, 2018ft²</t>
  </si>
  <si>
    <t>Commitments And Contingencies [Line Items]</t>
  </si>
  <si>
    <t>Operating Leases, Rent Expense</t>
  </si>
  <si>
    <t>Payments Of Monthly Lease Adjusted Annually Percentage</t>
  </si>
  <si>
    <t>3.00%</t>
  </si>
  <si>
    <t>Adjusted Triple Net Expense Of Lease Payments</t>
  </si>
  <si>
    <t>Area of Land | ft²</t>
  </si>
  <si>
    <t>Security Deposit</t>
  </si>
  <si>
    <t>Gain (Loss) on Termination of Lease</t>
  </si>
  <si>
    <t>Deferred Rent Obligations</t>
  </si>
  <si>
    <t>Deferred Rent Obligations Gross</t>
  </si>
  <si>
    <t>Operating Lease, Impairment Loss</t>
  </si>
  <si>
    <t>Operating Leases [Member]</t>
  </si>
  <si>
    <t>May 2014 Lease [Member]</t>
  </si>
  <si>
    <t>Operating Leases, Rent Expense, Sublease Rentals</t>
  </si>
  <si>
    <t>Lease Deposit Liability</t>
  </si>
  <si>
    <t>June 2018 Lease [Member]</t>
  </si>
  <si>
    <t>Subsequent Events (Details)</t>
  </si>
  <si>
    <t>Jan. 30, 2019USD ($)$ / sharesshares</t>
  </si>
  <si>
    <t>Total Issue Price | $</t>
  </si>
  <si>
    <t>Series A Preferred Stock Shares Converted</t>
  </si>
  <si>
    <t>Debt Instrument, Convertible, Number of Equity Instruments</t>
  </si>
  <si>
    <t>Convertible Notes Payable [Member] | Fiscal 2018 Notes [Member]</t>
  </si>
  <si>
    <t>Conversion Price | $ / shares</t>
  </si>
  <si>
    <t>Number of Shares</t>
  </si>
  <si>
    <t>Shares of Common Stock</t>
  </si>
  <si>
    <t>Subsequent Events (Details 1)</t>
  </si>
  <si>
    <t>Operating Leases, 2019</t>
  </si>
  <si>
    <t>Operating Leases, 2020</t>
  </si>
  <si>
    <t>Operating Leases, 2021</t>
  </si>
  <si>
    <t>Operating Leases, 2022</t>
  </si>
  <si>
    <t>Licensing Liability, 2019</t>
  </si>
  <si>
    <t>Licensing Liability, 2020</t>
  </si>
  <si>
    <t>Licensing Liability, 2021</t>
  </si>
  <si>
    <t>Licensing Liability, 2022</t>
  </si>
  <si>
    <t>Subsequent Events (Details Textual)</t>
  </si>
  <si>
    <t>Feb. 07, 2019USD ($)ft²</t>
  </si>
  <si>
    <t>Jan. 07, 2019USD ($)</t>
  </si>
  <si>
    <t>Mar. 31, 2019USD ($)</t>
  </si>
  <si>
    <t>Jan. 31, 2019USD ($)shares</t>
  </si>
  <si>
    <t>Jan. 25, 2019USD ($)ft²shares</t>
  </si>
  <si>
    <t>Dec. 31, 2017USD ($)</t>
  </si>
  <si>
    <t>Sep. 30, 2020USD ($)</t>
  </si>
  <si>
    <t>Jun. 30, 2020USD ($)</t>
  </si>
  <si>
    <t>Mar. 31, 2020USD ($)</t>
  </si>
  <si>
    <t>Dec. 31, 2019USD ($)</t>
  </si>
  <si>
    <t>Sep. 30, 2019USD ($)</t>
  </si>
  <si>
    <t>Jun. 30, 2018USD ($)$ / sharesshares</t>
  </si>
  <si>
    <t>Jan. 18, 2018shares</t>
  </si>
  <si>
    <t>May 31, 2014ft²</t>
  </si>
  <si>
    <t>Accounts Payable and Accrued Liabilities, Current</t>
  </si>
  <si>
    <t>Exclusivity Deposit</t>
  </si>
  <si>
    <t>Preferred Stock, Shares Authorized | shares</t>
  </si>
  <si>
    <t>Preferred Stock, Shares Issued | shares</t>
  </si>
  <si>
    <t>Preferred Stock, Par or Stated Value Per Share | $ / shares</t>
  </si>
  <si>
    <t>Sale of Stock, Percentage of Ownership after Transaction</t>
  </si>
  <si>
    <t>54.00%</t>
  </si>
  <si>
    <t>Minimum Percentage of Collective Ownership by New Investors</t>
  </si>
  <si>
    <t>40.00%</t>
  </si>
  <si>
    <t>Common Stock, Shares Authorized | shares</t>
  </si>
  <si>
    <t>Debt Conversion, Converted Instrument, Amount</t>
  </si>
  <si>
    <t>Debt Instrument Discount Percentage</t>
  </si>
  <si>
    <t>Series A Preferred Stock Shares Converted | shares</t>
  </si>
  <si>
    <t>Debt Instrument, Convertible, Conversion Price | $ / shares</t>
  </si>
  <si>
    <t>Shares Issued, Price Per Share | $ / shares</t>
  </si>
  <si>
    <t>Anti Dilution Discount Percentage</t>
  </si>
  <si>
    <t>Interest Expense</t>
  </si>
  <si>
    <t>Lease Expiration Date</t>
  </si>
  <si>
    <t>Mar. 31,
		2022</t>
  </si>
  <si>
    <t>Liabilities</t>
  </si>
  <si>
    <t>Lease Agreements [Member]</t>
  </si>
  <si>
    <t>Operating Leases, Rent Expense, Net</t>
  </si>
  <si>
    <t>Subsequent Event [Member] | Lease Agreements [Member]</t>
  </si>
  <si>
    <t>License Agreement Terms [Member]</t>
  </si>
  <si>
    <t>Qualified Financing Future Cash Payments</t>
  </si>
  <si>
    <t>Contractual Obligation</t>
  </si>
  <si>
    <t>License Fees</t>
  </si>
  <si>
    <t>Delay Fees</t>
  </si>
  <si>
    <t>License Agreement Terms [Member] | Subsequent Event [Member]</t>
  </si>
  <si>
    <t>Qualified Financing Future Cash Payments Due</t>
  </si>
  <si>
    <t>Intellectual Property Cost</t>
  </si>
  <si>
    <t>Preferred Stock Conversion Price | $ / shares</t>
  </si>
  <si>
    <t>Convertible Preferred Stock, Shares Issued upon Conversion | shares</t>
  </si>
  <si>
    <t>Preferred Stock, Contract Terms</t>
  </si>
  <si>
    <t>The Company granted each of the New Investors a call option whereby upon the earlier of (i) December 31, 2020 and (ii) such date that the Company requests the New Investors to provide additional financing, each New Investor may elect to purchase up to $10.0 million of common stock at a purchase price equal to the greater of (i) $0.29 per share or (ii) 75% of the volume weighted average closing price of the Company&amp;#8217;s common stock during the thirty consecutive trading days prior to the date of the notice.</t>
  </si>
  <si>
    <t>Series AA Preferred Stock [Member] | Subsequent Event [Member]</t>
  </si>
  <si>
    <t>Series A Preferred Stock [Member] | Convertible Deb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09261</v>
      </c>
    </row>
    <row r="11" spans="1:3">
      <c r="A11" s="4" t="s">
        <v>17</v>
      </c>
      <c r="B11" s="4" t="s">
        <v>18</v>
      </c>
    </row>
    <row r="12" spans="1:3">
      <c r="A12" s="4" t="s">
        <v>19</v>
      </c>
      <c r="B12" s="4" t="s">
        <v>20</v>
      </c>
    </row>
    <row r="13" spans="1:3">
      <c r="A13" s="4" t="s">
        <v>21</v>
      </c>
      <c r="B13" s="4" t="s">
        <v>22</v>
      </c>
    </row>
    <row r="14" spans="1:3">
      <c r="A14" s="4" t="s">
        <v>23</v>
      </c>
      <c r="C14" s="5" t="n">
        <v>61866319</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8188</v>
      </c>
      <c r="C3" s="7" t="n">
        <v>1645872</v>
      </c>
    </row>
    <row r="4" spans="1:3">
      <c r="A4" s="4" t="s">
        <v>31</v>
      </c>
      <c r="B4" s="5" t="n">
        <v>72537</v>
      </c>
      <c r="C4" s="5" t="n">
        <v>0</v>
      </c>
    </row>
    <row r="5" spans="1:3">
      <c r="A5" s="4" t="s">
        <v>32</v>
      </c>
      <c r="B5" s="5" t="n">
        <v>91553</v>
      </c>
      <c r="C5" s="5" t="n">
        <v>361915</v>
      </c>
    </row>
    <row r="6" spans="1:3">
      <c r="A6" s="4" t="s">
        <v>33</v>
      </c>
      <c r="B6" s="5" t="n">
        <v>422278</v>
      </c>
      <c r="C6" s="5" t="n">
        <v>2007787</v>
      </c>
    </row>
    <row r="7" spans="1:3">
      <c r="A7" s="3" t="s">
        <v>34</v>
      </c>
    </row>
    <row r="8" spans="1:3">
      <c r="A8" s="4" t="s">
        <v>35</v>
      </c>
      <c r="B8" s="5" t="n">
        <v>33384</v>
      </c>
      <c r="C8" s="5" t="n">
        <v>37030</v>
      </c>
    </row>
    <row r="9" spans="1:3">
      <c r="A9" s="4" t="s">
        <v>36</v>
      </c>
      <c r="B9" s="5" t="n">
        <v>0</v>
      </c>
      <c r="C9" s="5" t="n">
        <v>368374</v>
      </c>
    </row>
    <row r="10" spans="1:3">
      <c r="A10" s="4" t="s">
        <v>37</v>
      </c>
      <c r="B10" s="5" t="n">
        <v>0</v>
      </c>
      <c r="C10" s="5" t="n">
        <v>89691</v>
      </c>
    </row>
    <row r="11" spans="1:3">
      <c r="A11" s="4" t="s">
        <v>38</v>
      </c>
      <c r="B11" s="5" t="n">
        <v>455662</v>
      </c>
      <c r="C11" s="5" t="n">
        <v>2502882</v>
      </c>
    </row>
    <row r="12" spans="1:3">
      <c r="A12" s="3" t="s">
        <v>39</v>
      </c>
    </row>
    <row r="13" spans="1:3">
      <c r="A13" s="4" t="s">
        <v>40</v>
      </c>
      <c r="B13" s="5" t="n">
        <v>2091017</v>
      </c>
      <c r="C13" s="5" t="n">
        <v>1706154</v>
      </c>
    </row>
    <row r="14" spans="1:3">
      <c r="A14" s="4" t="s">
        <v>41</v>
      </c>
      <c r="B14" s="5" t="n">
        <v>872431</v>
      </c>
      <c r="C14" s="5" t="n">
        <v>770976</v>
      </c>
    </row>
    <row r="15" spans="1:3">
      <c r="A15" s="4" t="s">
        <v>42</v>
      </c>
      <c r="B15" s="5" t="n">
        <v>10000</v>
      </c>
      <c r="C15" s="5" t="n">
        <v>3434611</v>
      </c>
    </row>
    <row r="16" spans="1:3">
      <c r="A16" s="4" t="s">
        <v>43</v>
      </c>
      <c r="B16" s="5" t="n">
        <v>2762</v>
      </c>
      <c r="C16" s="5" t="n">
        <v>148372</v>
      </c>
    </row>
    <row r="17" spans="1:3">
      <c r="A17" s="4" t="s">
        <v>44</v>
      </c>
      <c r="B17" s="5" t="n">
        <v>0</v>
      </c>
      <c r="C17" s="5" t="n">
        <v>73904</v>
      </c>
    </row>
    <row r="18" spans="1:3">
      <c r="A18" s="4" t="s">
        <v>45</v>
      </c>
      <c r="B18" s="5" t="n">
        <v>0</v>
      </c>
      <c r="C18" s="5" t="n">
        <v>113997</v>
      </c>
    </row>
    <row r="19" spans="1:3">
      <c r="A19" s="4" t="s">
        <v>46</v>
      </c>
      <c r="B19" s="5" t="n">
        <v>2976210</v>
      </c>
      <c r="C19" s="5" t="n">
        <v>6248014</v>
      </c>
    </row>
    <row r="20" spans="1:3">
      <c r="A20" s="3" t="s">
        <v>47</v>
      </c>
    </row>
    <row r="21" spans="1:3">
      <c r="A21" s="4" t="s">
        <v>42</v>
      </c>
      <c r="B21" s="5" t="n">
        <v>5005774</v>
      </c>
      <c r="C21" s="5" t="n">
        <v>0</v>
      </c>
    </row>
    <row r="22" spans="1:3">
      <c r="A22" s="4" t="s">
        <v>48</v>
      </c>
      <c r="B22" s="5" t="n">
        <v>761372</v>
      </c>
      <c r="C22" s="5" t="n">
        <v>0</v>
      </c>
    </row>
    <row r="23" spans="1:3">
      <c r="A23" s="4" t="s">
        <v>49</v>
      </c>
      <c r="B23" s="5" t="n">
        <v>1500000</v>
      </c>
      <c r="C23" s="5" t="n">
        <v>0</v>
      </c>
    </row>
    <row r="24" spans="1:3">
      <c r="A24" s="4" t="s">
        <v>50</v>
      </c>
      <c r="B24" s="5" t="n">
        <v>0</v>
      </c>
      <c r="C24" s="5" t="n">
        <v>190577</v>
      </c>
    </row>
    <row r="25" spans="1:3">
      <c r="A25" s="4" t="s">
        <v>51</v>
      </c>
      <c r="B25" s="5" t="n">
        <v>0</v>
      </c>
      <c r="C25" s="5" t="n">
        <v>25046</v>
      </c>
    </row>
    <row r="26" spans="1:3">
      <c r="A26" s="4" t="s">
        <v>52</v>
      </c>
      <c r="B26" s="5" t="n">
        <v>10243356</v>
      </c>
      <c r="C26" s="5" t="n">
        <v>6463637</v>
      </c>
    </row>
    <row r="27" spans="1:3">
      <c r="A27" s="4" t="s">
        <v>53</v>
      </c>
      <c r="B27" s="4" t="s">
        <v>54</v>
      </c>
      <c r="C27" s="4" t="s">
        <v>54</v>
      </c>
    </row>
    <row r="28" spans="1:3">
      <c r="A28" s="3" t="s">
        <v>55</v>
      </c>
    </row>
    <row r="29" spans="1:3">
      <c r="A29" s="4" t="s">
        <v>56</v>
      </c>
      <c r="B29" s="5" t="n">
        <v>0</v>
      </c>
      <c r="C29" s="5" t="n">
        <v>0</v>
      </c>
    </row>
    <row r="30" spans="1:3">
      <c r="A30" s="4" t="s">
        <v>57</v>
      </c>
      <c r="B30" s="5" t="n">
        <v>61869</v>
      </c>
      <c r="C30" s="5" t="n">
        <v>62168</v>
      </c>
    </row>
    <row r="31" spans="1:3">
      <c r="A31" s="4" t="s">
        <v>58</v>
      </c>
      <c r="B31" s="5" t="n">
        <v>91860840</v>
      </c>
      <c r="C31" s="5" t="n">
        <v>90160815</v>
      </c>
    </row>
    <row r="32" spans="1:3">
      <c r="A32" s="4" t="s">
        <v>59</v>
      </c>
      <c r="B32" s="5" t="n">
        <v>-101710403</v>
      </c>
      <c r="C32" s="5" t="n">
        <v>-94183738</v>
      </c>
    </row>
    <row r="33" spans="1:3">
      <c r="A33" s="4" t="s">
        <v>60</v>
      </c>
      <c r="B33" s="5" t="n">
        <v>-9787694</v>
      </c>
      <c r="C33" s="5" t="n">
        <v>-3960755</v>
      </c>
    </row>
    <row r="34" spans="1:3">
      <c r="A34" s="4" t="s">
        <v>61</v>
      </c>
      <c r="B34" s="7" t="n">
        <v>455662</v>
      </c>
      <c r="C34" s="7" t="n">
        <v>2502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 customWidth="1" max="14" min="14" width="14"/>
  </cols>
  <sheetData>
    <row r="1" spans="1:14">
      <c r="A1" s="1" t="s">
        <v>244</v>
      </c>
      <c r="B1" s="2" t="s">
        <v>245</v>
      </c>
      <c r="C1" s="2" t="s">
        <v>246</v>
      </c>
      <c r="D1" s="2" t="s">
        <v>247</v>
      </c>
      <c r="E1" s="2" t="s">
        <v>248</v>
      </c>
      <c r="F1" s="2" t="s">
        <v>2</v>
      </c>
      <c r="G1" s="2" t="s">
        <v>74</v>
      </c>
      <c r="H1" s="2" t="s">
        <v>249</v>
      </c>
      <c r="I1" s="2" t="s">
        <v>250</v>
      </c>
      <c r="J1" s="2" t="s">
        <v>2</v>
      </c>
      <c r="K1" s="2" t="s">
        <v>74</v>
      </c>
      <c r="L1" s="2" t="s">
        <v>251</v>
      </c>
      <c r="M1" s="2" t="s">
        <v>28</v>
      </c>
      <c r="N1" s="2" t="s">
        <v>252</v>
      </c>
    </row>
    <row r="2" spans="1:14">
      <c r="A2" s="3" t="s">
        <v>253</v>
      </c>
    </row>
    <row r="3" spans="1:14">
      <c r="A3" s="4" t="s">
        <v>254</v>
      </c>
      <c r="F3" s="7" t="n">
        <v>-4161432</v>
      </c>
      <c r="G3" s="7" t="n">
        <v>-5718587</v>
      </c>
      <c r="H3" s="7" t="n">
        <v>-6684612</v>
      </c>
      <c r="J3" s="7" t="n">
        <v>-7526665</v>
      </c>
      <c r="K3" s="7" t="n">
        <v>-12403200</v>
      </c>
    </row>
    <row r="4" spans="1:14">
      <c r="A4" s="4" t="s">
        <v>135</v>
      </c>
      <c r="J4" s="5" t="n">
        <v>-3082823</v>
      </c>
      <c r="K4" s="5" t="n">
        <v>-8052651</v>
      </c>
    </row>
    <row r="5" spans="1:14">
      <c r="A5" s="4" t="s">
        <v>255</v>
      </c>
      <c r="F5" s="5" t="n">
        <v>-9787694</v>
      </c>
      <c r="G5" s="7" t="n">
        <v>3801798</v>
      </c>
      <c r="H5" s="7" t="n">
        <v>7805901</v>
      </c>
      <c r="J5" s="5" t="n">
        <v>-9787694</v>
      </c>
      <c r="K5" s="7" t="n">
        <v>3801798</v>
      </c>
      <c r="L5" s="7" t="n">
        <v>-6443181</v>
      </c>
      <c r="M5" s="7" t="n">
        <v>-3960755</v>
      </c>
      <c r="N5" s="7" t="n">
        <v>8527967</v>
      </c>
    </row>
    <row r="6" spans="1:14">
      <c r="A6" s="4" t="s">
        <v>59</v>
      </c>
      <c r="F6" s="5" t="n">
        <v>-101710403</v>
      </c>
      <c r="J6" s="5" t="n">
        <v>-101710403</v>
      </c>
      <c r="M6" s="7" t="n">
        <v>-94183738</v>
      </c>
    </row>
    <row r="7" spans="1:14">
      <c r="A7" s="4" t="s">
        <v>256</v>
      </c>
      <c r="F7" s="7" t="n">
        <v>2600000</v>
      </c>
      <c r="J7" s="7" t="n">
        <v>2600000</v>
      </c>
    </row>
    <row r="8" spans="1:14">
      <c r="A8" s="4" t="s">
        <v>257</v>
      </c>
      <c r="F8" s="5" t="n">
        <v>0</v>
      </c>
      <c r="J8" s="5" t="n">
        <v>0</v>
      </c>
      <c r="M8" s="5" t="n">
        <v>0</v>
      </c>
    </row>
    <row r="9" spans="1:14">
      <c r="A9" s="4" t="s">
        <v>258</v>
      </c>
      <c r="I9" s="7" t="n">
        <v>20000000</v>
      </c>
    </row>
    <row r="10" spans="1:14">
      <c r="A10" s="4" t="s">
        <v>259</v>
      </c>
      <c r="I10" s="4" t="s">
        <v>260</v>
      </c>
    </row>
    <row r="11" spans="1:14">
      <c r="A11" s="4" t="s">
        <v>261</v>
      </c>
      <c r="J11" s="4" t="s">
        <v>262</v>
      </c>
    </row>
    <row r="12" spans="1:14">
      <c r="A12" s="4" t="s">
        <v>49</v>
      </c>
      <c r="F12" s="7" t="n">
        <v>1500000</v>
      </c>
      <c r="J12" s="7" t="n">
        <v>1500000</v>
      </c>
      <c r="M12" s="7" t="n">
        <v>0</v>
      </c>
    </row>
    <row r="13" spans="1:14">
      <c r="A13" s="4" t="s">
        <v>263</v>
      </c>
    </row>
    <row r="14" spans="1:14">
      <c r="A14" s="3" t="s">
        <v>253</v>
      </c>
    </row>
    <row r="15" spans="1:14">
      <c r="A15" s="4" t="s">
        <v>264</v>
      </c>
      <c r="C15" s="7" t="n">
        <v>5900000</v>
      </c>
    </row>
    <row r="16" spans="1:14">
      <c r="A16" s="4" t="s">
        <v>265</v>
      </c>
    </row>
    <row r="17" spans="1:14">
      <c r="A17" s="3" t="s">
        <v>253</v>
      </c>
    </row>
    <row r="18" spans="1:14">
      <c r="A18" s="4" t="s">
        <v>266</v>
      </c>
      <c r="C18" s="7" t="n">
        <v>17600000</v>
      </c>
    </row>
    <row r="19" spans="1:14">
      <c r="A19" s="4" t="s">
        <v>267</v>
      </c>
    </row>
    <row r="20" spans="1:14">
      <c r="A20" s="3" t="s">
        <v>253</v>
      </c>
    </row>
    <row r="21" spans="1:14">
      <c r="A21" s="4" t="s">
        <v>268</v>
      </c>
      <c r="E21" s="5" t="n">
        <v>113600000</v>
      </c>
    </row>
    <row r="22" spans="1:14">
      <c r="A22" s="4" t="s">
        <v>269</v>
      </c>
      <c r="F22" s="5" t="n">
        <v>5340000</v>
      </c>
      <c r="J22" s="7" t="n">
        <v>5340000</v>
      </c>
    </row>
    <row r="23" spans="1:14">
      <c r="A23" s="4" t="s">
        <v>270</v>
      </c>
      <c r="J23" s="5" t="n">
        <v>771000</v>
      </c>
    </row>
    <row r="24" spans="1:14">
      <c r="A24" s="4" t="s">
        <v>271</v>
      </c>
      <c r="J24" s="5" t="n">
        <v>35000000</v>
      </c>
    </row>
    <row r="25" spans="1:14">
      <c r="A25" s="4" t="s">
        <v>272</v>
      </c>
      <c r="J25" s="5" t="n">
        <v>500000000</v>
      </c>
    </row>
    <row r="26" spans="1:14">
      <c r="A26" s="4" t="s">
        <v>273</v>
      </c>
    </row>
    <row r="27" spans="1:14">
      <c r="A27" s="3" t="s">
        <v>253</v>
      </c>
    </row>
    <row r="28" spans="1:14">
      <c r="A28" s="4" t="s">
        <v>257</v>
      </c>
      <c r="D28" s="5" t="n">
        <v>2500000</v>
      </c>
    </row>
    <row r="29" spans="1:14">
      <c r="A29" s="4" t="s">
        <v>274</v>
      </c>
      <c r="B29" s="7" t="n">
        <v>25000000</v>
      </c>
      <c r="D29" s="7" t="n">
        <v>25000000</v>
      </c>
      <c r="F29" s="7" t="n">
        <v>25000000</v>
      </c>
    </row>
    <row r="30" spans="1:14">
      <c r="A30" s="4" t="s">
        <v>275</v>
      </c>
      <c r="E30" s="7" t="n">
        <v>23500000</v>
      </c>
    </row>
    <row r="31" spans="1:14">
      <c r="A31" s="4" t="s">
        <v>268</v>
      </c>
      <c r="E31" s="5" t="n">
        <v>2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6</v>
      </c>
      <c r="B1" s="2" t="s">
        <v>1</v>
      </c>
    </row>
    <row r="2" spans="1:3">
      <c r="B2" s="2" t="s">
        <v>2</v>
      </c>
      <c r="C2" s="2" t="s">
        <v>28</v>
      </c>
    </row>
    <row r="3" spans="1:3">
      <c r="A3" s="3" t="s">
        <v>277</v>
      </c>
    </row>
    <row r="4" spans="1:3">
      <c r="A4" s="4" t="s">
        <v>278</v>
      </c>
      <c r="B4" s="7" t="n">
        <v>0</v>
      </c>
      <c r="C4" s="7" t="n">
        <v>886161</v>
      </c>
    </row>
    <row r="5" spans="1:3">
      <c r="A5" s="4" t="s">
        <v>279</v>
      </c>
      <c r="B5" s="5" t="n">
        <v>0</v>
      </c>
      <c r="C5" s="5" t="n">
        <v>-517787</v>
      </c>
    </row>
    <row r="6" spans="1:3">
      <c r="A6" s="4" t="s">
        <v>280</v>
      </c>
      <c r="B6" s="5" t="n">
        <v>0</v>
      </c>
      <c r="C6" s="5" t="n">
        <v>368374</v>
      </c>
    </row>
    <row r="7" spans="1:3">
      <c r="A7" s="4" t="s">
        <v>281</v>
      </c>
    </row>
    <row r="8" spans="1:3">
      <c r="A8" s="3" t="s">
        <v>277</v>
      </c>
    </row>
    <row r="9" spans="1:3">
      <c r="A9" s="4" t="s">
        <v>278</v>
      </c>
      <c r="B9" s="7" t="n">
        <v>0</v>
      </c>
      <c r="C9" s="5" t="n">
        <v>118450</v>
      </c>
    </row>
    <row r="10" spans="1:3">
      <c r="A10" s="4" t="s">
        <v>282</v>
      </c>
    </row>
    <row r="11" spans="1:3">
      <c r="A11" s="3" t="s">
        <v>277</v>
      </c>
    </row>
    <row r="12" spans="1:3">
      <c r="A12" s="4" t="s">
        <v>283</v>
      </c>
      <c r="B12" s="4" t="s">
        <v>284</v>
      </c>
    </row>
    <row r="13" spans="1:3">
      <c r="A13" s="4" t="s">
        <v>285</v>
      </c>
    </row>
    <row r="14" spans="1:3">
      <c r="A14" s="3" t="s">
        <v>277</v>
      </c>
    </row>
    <row r="15" spans="1:3">
      <c r="A15" s="4" t="s">
        <v>283</v>
      </c>
      <c r="B15" s="4" t="s">
        <v>286</v>
      </c>
    </row>
    <row r="16" spans="1:3">
      <c r="A16" s="4" t="s">
        <v>287</v>
      </c>
    </row>
    <row r="17" spans="1:3">
      <c r="A17" s="3" t="s">
        <v>277</v>
      </c>
    </row>
    <row r="18" spans="1:3">
      <c r="A18" s="4" t="s">
        <v>278</v>
      </c>
      <c r="B18" s="7" t="n">
        <v>0</v>
      </c>
      <c r="C18" s="5" t="n">
        <v>738415</v>
      </c>
    </row>
    <row r="19" spans="1:3">
      <c r="A19" s="4" t="s">
        <v>288</v>
      </c>
    </row>
    <row r="20" spans="1:3">
      <c r="A20" s="3" t="s">
        <v>277</v>
      </c>
    </row>
    <row r="21" spans="1:3">
      <c r="A21" s="4" t="s">
        <v>283</v>
      </c>
      <c r="B21" s="4" t="s">
        <v>289</v>
      </c>
    </row>
    <row r="22" spans="1:3">
      <c r="A22" s="4" t="s">
        <v>290</v>
      </c>
    </row>
    <row r="23" spans="1:3">
      <c r="A23" s="3" t="s">
        <v>277</v>
      </c>
    </row>
    <row r="24" spans="1:3">
      <c r="A24" s="4" t="s">
        <v>283</v>
      </c>
      <c r="B24" s="4" t="s">
        <v>291</v>
      </c>
    </row>
    <row r="25" spans="1:3">
      <c r="A25" s="4" t="s">
        <v>292</v>
      </c>
    </row>
    <row r="26" spans="1:3">
      <c r="A26" s="3" t="s">
        <v>277</v>
      </c>
    </row>
    <row r="27" spans="1:3">
      <c r="A27" s="4" t="s">
        <v>278</v>
      </c>
      <c r="B27" s="7" t="n">
        <v>0</v>
      </c>
      <c r="C27" s="7" t="n">
        <v>29296</v>
      </c>
    </row>
    <row r="28" spans="1:3">
      <c r="A28" s="4" t="s">
        <v>293</v>
      </c>
    </row>
    <row r="29" spans="1:3">
      <c r="A29" s="3" t="s">
        <v>277</v>
      </c>
    </row>
    <row r="30" spans="1:3">
      <c r="A30" s="4" t="s">
        <v>283</v>
      </c>
      <c r="B30" s="4" t="s">
        <v>284</v>
      </c>
    </row>
    <row r="31" spans="1:3">
      <c r="A31" s="4" t="s">
        <v>294</v>
      </c>
    </row>
    <row r="32" spans="1:3">
      <c r="A32" s="3" t="s">
        <v>277</v>
      </c>
    </row>
    <row r="33" spans="1:3">
      <c r="A33" s="4" t="s">
        <v>283</v>
      </c>
      <c r="B33"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5"/>
    <col customWidth="1" max="7" min="7" width="14"/>
  </cols>
  <sheetData>
    <row r="1" spans="1:7">
      <c r="A1" s="1" t="s">
        <v>295</v>
      </c>
      <c r="B1" s="2" t="s">
        <v>296</v>
      </c>
      <c r="C1" s="2" t="s">
        <v>73</v>
      </c>
      <c r="F1" s="2" t="s">
        <v>1</v>
      </c>
    </row>
    <row r="2" spans="1:7">
      <c r="B2" s="2" t="s">
        <v>247</v>
      </c>
      <c r="C2" s="2" t="s">
        <v>2</v>
      </c>
      <c r="D2" s="2" t="s">
        <v>251</v>
      </c>
      <c r="E2" s="2" t="s">
        <v>74</v>
      </c>
      <c r="F2" s="2" t="s">
        <v>2</v>
      </c>
      <c r="G2" s="2" t="s">
        <v>74</v>
      </c>
    </row>
    <row r="3" spans="1:7">
      <c r="A3" s="3" t="s">
        <v>277</v>
      </c>
    </row>
    <row r="4" spans="1:7">
      <c r="A4" s="4" t="s">
        <v>297</v>
      </c>
      <c r="C4" s="7" t="n">
        <v>12664</v>
      </c>
      <c r="E4" s="7" t="n">
        <v>266781</v>
      </c>
      <c r="F4" s="7" t="n">
        <v>38832</v>
      </c>
      <c r="G4" s="7" t="n">
        <v>533394</v>
      </c>
    </row>
    <row r="5" spans="1:7">
      <c r="A5" s="4" t="s">
        <v>298</v>
      </c>
      <c r="F5" s="5" t="n">
        <v>195139</v>
      </c>
      <c r="G5" s="5" t="n">
        <v>0</v>
      </c>
    </row>
    <row r="6" spans="1:7">
      <c r="A6" s="4" t="s">
        <v>299</v>
      </c>
      <c r="C6" s="5" t="n">
        <v>-45679</v>
      </c>
      <c r="E6" s="7" t="n">
        <v>0</v>
      </c>
      <c r="F6" s="5" t="n">
        <v>-22827</v>
      </c>
      <c r="G6" s="7" t="n">
        <v>0</v>
      </c>
    </row>
    <row r="7" spans="1:7">
      <c r="A7" s="4" t="s">
        <v>300</v>
      </c>
      <c r="F7" s="5" t="n">
        <v>33039</v>
      </c>
    </row>
    <row r="8" spans="1:7">
      <c r="A8" s="4" t="s">
        <v>301</v>
      </c>
      <c r="C8" s="5" t="n">
        <v>72537</v>
      </c>
      <c r="F8" s="5" t="n">
        <v>72537</v>
      </c>
    </row>
    <row r="9" spans="1:7">
      <c r="A9" s="4" t="s">
        <v>302</v>
      </c>
    </row>
    <row r="10" spans="1:7">
      <c r="A10" s="3" t="s">
        <v>277</v>
      </c>
    </row>
    <row r="11" spans="1:7">
      <c r="A11" s="4" t="s">
        <v>298</v>
      </c>
      <c r="B11" s="7" t="n">
        <v>72537</v>
      </c>
    </row>
    <row r="12" spans="1:7">
      <c r="A12" s="4" t="s">
        <v>303</v>
      </c>
    </row>
    <row r="13" spans="1:7">
      <c r="A13" s="3" t="s">
        <v>277</v>
      </c>
    </row>
    <row r="14" spans="1:7">
      <c r="A14" s="4" t="s">
        <v>298</v>
      </c>
      <c r="C14" s="7" t="n">
        <v>8000</v>
      </c>
      <c r="D14" s="7" t="n">
        <v>187139</v>
      </c>
    </row>
    <row r="15" spans="1:7">
      <c r="A15" s="4" t="s">
        <v>299</v>
      </c>
      <c r="D15" s="7" t="n">
        <v>22852</v>
      </c>
      <c r="F15" s="7" t="n">
        <v>45679</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6"/>
  </cols>
  <sheetData>
    <row r="1" spans="1:5">
      <c r="A1" s="1" t="s">
        <v>304</v>
      </c>
      <c r="B1" s="2" t="s">
        <v>305</v>
      </c>
      <c r="C1" s="2" t="s">
        <v>306</v>
      </c>
      <c r="D1" s="2" t="s">
        <v>307</v>
      </c>
      <c r="E1" s="2" t="s">
        <v>2</v>
      </c>
    </row>
    <row r="2" spans="1:5">
      <c r="A2" s="3" t="s">
        <v>308</v>
      </c>
    </row>
    <row r="3" spans="1:5">
      <c r="A3" s="4" t="s">
        <v>309</v>
      </c>
      <c r="D3" s="7" t="n">
        <v>700000</v>
      </c>
    </row>
    <row r="4" spans="1:5">
      <c r="A4" s="4" t="s">
        <v>310</v>
      </c>
      <c r="E4" s="4" t="s">
        <v>311</v>
      </c>
    </row>
    <row r="5" spans="1:5">
      <c r="A5" s="4" t="s">
        <v>312</v>
      </c>
      <c r="E5" s="4" t="s">
        <v>313</v>
      </c>
    </row>
    <row r="6" spans="1:5">
      <c r="A6" s="4" t="s">
        <v>314</v>
      </c>
    </row>
    <row r="7" spans="1:5">
      <c r="A7" s="3" t="s">
        <v>308</v>
      </c>
    </row>
    <row r="8" spans="1:5">
      <c r="A8" s="4" t="s">
        <v>315</v>
      </c>
      <c r="E8" s="7" t="n">
        <v>449000</v>
      </c>
    </row>
    <row r="9" spans="1:5">
      <c r="A9" s="4" t="s">
        <v>316</v>
      </c>
    </row>
    <row r="10" spans="1:5">
      <c r="A10" s="3" t="s">
        <v>308</v>
      </c>
    </row>
    <row r="11" spans="1:5">
      <c r="A11" s="4" t="s">
        <v>309</v>
      </c>
      <c r="B11" s="7" t="n">
        <v>500000</v>
      </c>
      <c r="C11" s="7"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17</v>
      </c>
      <c r="C1" s="2" t="s">
        <v>1</v>
      </c>
    </row>
    <row r="2" spans="1:4">
      <c r="C2" s="2" t="s">
        <v>2</v>
      </c>
      <c r="D2" s="2" t="s">
        <v>305</v>
      </c>
    </row>
    <row r="3" spans="1:4">
      <c r="A3" s="4" t="s">
        <v>318</v>
      </c>
      <c r="C3" s="7" t="n">
        <v>-10000</v>
      </c>
    </row>
    <row r="4" spans="1:4">
      <c r="A4" s="4" t="s">
        <v>319</v>
      </c>
      <c r="C4" s="5" t="n">
        <v>5005774</v>
      </c>
    </row>
    <row r="5" spans="1:4">
      <c r="A5" s="4" t="s">
        <v>320</v>
      </c>
      <c r="D5" s="4" t="s">
        <v>321</v>
      </c>
    </row>
    <row r="6" spans="1:4">
      <c r="A6" s="4" t="s">
        <v>322</v>
      </c>
      <c r="C6" s="5" t="n">
        <v>5350000</v>
      </c>
    </row>
    <row r="7" spans="1:4">
      <c r="A7" s="4" t="s">
        <v>323</v>
      </c>
      <c r="C7" s="5" t="n">
        <v>334226</v>
      </c>
    </row>
    <row r="8" spans="1:4">
      <c r="A8" s="4" t="s">
        <v>324</v>
      </c>
      <c r="C8" s="5" t="n">
        <v>5015774</v>
      </c>
    </row>
    <row r="9" spans="1:4">
      <c r="A9" s="4" t="s">
        <v>325</v>
      </c>
      <c r="C9" s="5" t="n">
        <v>764134</v>
      </c>
    </row>
    <row r="10" spans="1:4">
      <c r="A10" s="4" t="s">
        <v>326</v>
      </c>
      <c r="C10" s="5" t="n">
        <v>-10000</v>
      </c>
    </row>
    <row r="11" spans="1:4">
      <c r="A11" s="4" t="s">
        <v>327</v>
      </c>
      <c r="C11" s="5" t="n">
        <v>5340000</v>
      </c>
    </row>
    <row r="12" spans="1:4">
      <c r="A12" s="4" t="s">
        <v>328</v>
      </c>
      <c r="C12" s="5" t="n">
        <v>0</v>
      </c>
    </row>
    <row r="13" spans="1:4">
      <c r="A13" s="4" t="s">
        <v>329</v>
      </c>
      <c r="C13" s="5" t="n">
        <v>334226</v>
      </c>
    </row>
    <row r="14" spans="1:4">
      <c r="A14" s="4" t="s">
        <v>330</v>
      </c>
      <c r="C14" s="5" t="n">
        <v>-2762</v>
      </c>
    </row>
    <row r="15" spans="1:4">
      <c r="A15" s="4" t="s">
        <v>331</v>
      </c>
      <c r="C15" s="7" t="n">
        <v>761372</v>
      </c>
    </row>
    <row r="16" spans="1:4">
      <c r="A16" s="4" t="s">
        <v>332</v>
      </c>
    </row>
    <row r="17" spans="1:4">
      <c r="A17" s="4" t="s">
        <v>320</v>
      </c>
      <c r="C17" s="4" t="s">
        <v>333</v>
      </c>
    </row>
    <row r="18" spans="1:4">
      <c r="A18" s="4" t="s">
        <v>322</v>
      </c>
      <c r="C18" s="7" t="n">
        <v>10000</v>
      </c>
    </row>
    <row r="19" spans="1:4">
      <c r="A19" s="4" t="s">
        <v>323</v>
      </c>
      <c r="C19" s="5" t="n">
        <v>0</v>
      </c>
    </row>
    <row r="20" spans="1:4">
      <c r="A20" s="4" t="s">
        <v>324</v>
      </c>
      <c r="C20" s="5" t="n">
        <v>10000</v>
      </c>
    </row>
    <row r="21" spans="1:4">
      <c r="A21" s="4" t="s">
        <v>325</v>
      </c>
      <c r="C21" s="7" t="n">
        <v>2762</v>
      </c>
    </row>
    <row r="22" spans="1:4">
      <c r="A22" s="4" t="s">
        <v>334</v>
      </c>
    </row>
    <row r="23" spans="1:4">
      <c r="A23" s="4" t="s">
        <v>320</v>
      </c>
      <c r="B23" s="4" t="s">
        <v>335</v>
      </c>
      <c r="C23" s="4" t="s">
        <v>336</v>
      </c>
    </row>
    <row r="24" spans="1:4">
      <c r="A24" s="4" t="s">
        <v>322</v>
      </c>
      <c r="C24" s="7" t="n">
        <v>500000</v>
      </c>
    </row>
    <row r="25" spans="1:4">
      <c r="A25" s="4" t="s">
        <v>323</v>
      </c>
      <c r="C25" s="5" t="n">
        <v>36428</v>
      </c>
    </row>
    <row r="26" spans="1:4">
      <c r="A26" s="4" t="s">
        <v>324</v>
      </c>
      <c r="C26" s="5" t="n">
        <v>463572</v>
      </c>
    </row>
    <row r="27" spans="1:4">
      <c r="A27" s="4" t="s">
        <v>325</v>
      </c>
      <c r="C27" s="7" t="n">
        <v>88767</v>
      </c>
    </row>
    <row r="28" spans="1:4">
      <c r="A28" s="4" t="s">
        <v>337</v>
      </c>
    </row>
    <row r="29" spans="1:4">
      <c r="A29" s="4" t="s">
        <v>320</v>
      </c>
      <c r="B29" s="4" t="s">
        <v>335</v>
      </c>
      <c r="C29" s="4" t="s">
        <v>336</v>
      </c>
    </row>
    <row r="30" spans="1:4">
      <c r="A30" s="4" t="s">
        <v>322</v>
      </c>
      <c r="C30" s="7" t="n">
        <v>4040000</v>
      </c>
    </row>
    <row r="31" spans="1:4">
      <c r="A31" s="4" t="s">
        <v>323</v>
      </c>
      <c r="C31" s="5" t="n">
        <v>288924</v>
      </c>
    </row>
    <row r="32" spans="1:4">
      <c r="A32" s="4" t="s">
        <v>324</v>
      </c>
      <c r="C32" s="5" t="n">
        <v>3751076</v>
      </c>
    </row>
    <row r="33" spans="1:4">
      <c r="A33" s="4" t="s">
        <v>325</v>
      </c>
      <c r="C33" s="7" t="n">
        <v>539257</v>
      </c>
    </row>
    <row r="34" spans="1:4">
      <c r="A34" s="4" t="s">
        <v>337</v>
      </c>
    </row>
    <row r="35" spans="1:4">
      <c r="A35" s="4" t="s">
        <v>320</v>
      </c>
      <c r="B35" s="4" t="s">
        <v>335</v>
      </c>
      <c r="C35" s="4" t="s">
        <v>336</v>
      </c>
    </row>
    <row r="36" spans="1:4">
      <c r="A36" s="4" t="s">
        <v>322</v>
      </c>
      <c r="C36" s="7" t="n">
        <v>700000</v>
      </c>
    </row>
    <row r="37" spans="1:4">
      <c r="A37" s="4" t="s">
        <v>323</v>
      </c>
      <c r="C37" s="5" t="n">
        <v>1826</v>
      </c>
    </row>
    <row r="38" spans="1:4">
      <c r="A38" s="4" t="s">
        <v>324</v>
      </c>
      <c r="C38" s="5" t="n">
        <v>698174</v>
      </c>
    </row>
    <row r="39" spans="1:4">
      <c r="A39" s="4" t="s">
        <v>325</v>
      </c>
      <c r="C39" s="7" t="n">
        <v>120526</v>
      </c>
    </row>
    <row r="40" spans="1:4">
      <c r="A40" s="4" t="s">
        <v>338</v>
      </c>
    </row>
    <row r="41" spans="1:4">
      <c r="A41" s="4" t="s">
        <v>320</v>
      </c>
      <c r="B41" s="4" t="s">
        <v>335</v>
      </c>
      <c r="C41" s="4" t="s">
        <v>336</v>
      </c>
    </row>
    <row r="42" spans="1:4">
      <c r="A42" s="4" t="s">
        <v>322</v>
      </c>
      <c r="C42" s="7" t="n">
        <v>100000</v>
      </c>
    </row>
    <row r="43" spans="1:4">
      <c r="A43" s="4" t="s">
        <v>323</v>
      </c>
      <c r="C43" s="5" t="n">
        <v>7048</v>
      </c>
    </row>
    <row r="44" spans="1:4">
      <c r="A44" s="4" t="s">
        <v>324</v>
      </c>
      <c r="C44" s="5" t="n">
        <v>92952</v>
      </c>
    </row>
    <row r="45" spans="1:4">
      <c r="A45" s="4" t="s">
        <v>325</v>
      </c>
      <c r="C45" s="7" t="n">
        <v>12822</v>
      </c>
    </row>
    <row r="46" spans="1:4"/>
    <row r="47" spans="1:4">
      <c r="A47" s="4" t="s">
        <v>335</v>
      </c>
      <c r="B47" s="4" t="s">
        <v>339</v>
      </c>
    </row>
  </sheetData>
  <mergeCells count="3">
    <mergeCell ref="A1:B2"/>
    <mergeCell ref="A46:C46"/>
    <mergeCell ref="B47:C4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4" t="s">
        <v>63</v>
      </c>
      <c r="B2" s="8" t="n">
        <v>0.001</v>
      </c>
      <c r="C2" s="8" t="n">
        <v>0.001</v>
      </c>
    </row>
    <row r="3" spans="1:3">
      <c r="A3" s="4" t="s">
        <v>64</v>
      </c>
      <c r="B3" s="5" t="n">
        <v>20000000</v>
      </c>
      <c r="C3" s="5" t="n">
        <v>20000000</v>
      </c>
    </row>
    <row r="4" spans="1:3">
      <c r="A4" s="4" t="s">
        <v>65</v>
      </c>
      <c r="B4" s="5" t="n">
        <v>0</v>
      </c>
      <c r="C4" s="5" t="n">
        <v>0</v>
      </c>
    </row>
    <row r="5" spans="1:3">
      <c r="A5" s="4" t="s">
        <v>66</v>
      </c>
      <c r="B5" s="8" t="n">
        <v>0.001</v>
      </c>
      <c r="C5" s="8" t="n">
        <v>0.001</v>
      </c>
    </row>
    <row r="6" spans="1:3">
      <c r="A6" s="4" t="s">
        <v>67</v>
      </c>
      <c r="B6" s="5" t="n">
        <v>200000000</v>
      </c>
      <c r="C6" s="5" t="n">
        <v>200000000</v>
      </c>
    </row>
    <row r="7" spans="1:3">
      <c r="A7" s="4" t="s">
        <v>68</v>
      </c>
      <c r="B7" s="5" t="n">
        <v>61866319</v>
      </c>
      <c r="C7" s="5" t="n">
        <v>62166309</v>
      </c>
    </row>
    <row r="8" spans="1:3">
      <c r="A8" s="4" t="s">
        <v>69</v>
      </c>
      <c r="B8" s="5" t="n">
        <v>61866319</v>
      </c>
      <c r="C8" s="5" t="n">
        <v>62166309</v>
      </c>
    </row>
    <row r="9" spans="1:3">
      <c r="A9" s="4" t="s">
        <v>70</v>
      </c>
    </row>
    <row r="10" spans="1:3">
      <c r="A10" s="4" t="s">
        <v>71</v>
      </c>
      <c r="B10" s="5" t="n">
        <v>15000000</v>
      </c>
      <c r="C10"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0</v>
      </c>
      <c r="B1" s="2" t="s">
        <v>1</v>
      </c>
    </row>
    <row r="2" spans="1:3">
      <c r="B2" s="2" t="s">
        <v>2</v>
      </c>
      <c r="C2" s="2" t="s">
        <v>28</v>
      </c>
    </row>
    <row r="3" spans="1:3">
      <c r="A3" s="4" t="s">
        <v>341</v>
      </c>
      <c r="B3" s="7" t="n">
        <v>0</v>
      </c>
      <c r="C3" s="7" t="n">
        <v>73904</v>
      </c>
    </row>
    <row r="4" spans="1:3">
      <c r="A4" s="4" t="s">
        <v>342</v>
      </c>
      <c r="B4" s="7" t="n">
        <v>-739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7"/>
    <col customWidth="1" max="5" min="5" width="14"/>
    <col customWidth="1" max="6" min="6" width="14"/>
    <col customWidth="1" max="7" min="7" width="14"/>
    <col customWidth="1" max="8" min="8" width="14"/>
    <col customWidth="1" max="9" min="9" width="80"/>
    <col customWidth="1" max="10" min="10" width="14"/>
  </cols>
  <sheetData>
    <row r="1" spans="1:10">
      <c r="A1" s="1" t="s">
        <v>343</v>
      </c>
      <c r="B1" s="2" t="s">
        <v>344</v>
      </c>
      <c r="C1" s="2" t="s">
        <v>345</v>
      </c>
      <c r="D1" s="2" t="s">
        <v>305</v>
      </c>
      <c r="E1" s="2" t="s">
        <v>305</v>
      </c>
      <c r="F1" s="2" t="s">
        <v>248</v>
      </c>
      <c r="G1" s="2" t="s">
        <v>2</v>
      </c>
      <c r="H1" s="2" t="s">
        <v>307</v>
      </c>
      <c r="I1" s="2" t="s">
        <v>2</v>
      </c>
      <c r="J1" s="2" t="s">
        <v>306</v>
      </c>
    </row>
    <row r="2" spans="1:10">
      <c r="A2" s="3" t="s">
        <v>346</v>
      </c>
    </row>
    <row r="3" spans="1:10">
      <c r="A3" s="4" t="s">
        <v>347</v>
      </c>
      <c r="D3" s="4" t="s">
        <v>321</v>
      </c>
      <c r="E3" s="4" t="s">
        <v>321</v>
      </c>
    </row>
    <row r="4" spans="1:10">
      <c r="A4" s="4" t="s">
        <v>309</v>
      </c>
      <c r="H4" s="7" t="n">
        <v>700000</v>
      </c>
    </row>
    <row r="5" spans="1:10">
      <c r="A5" s="4" t="s">
        <v>348</v>
      </c>
      <c r="H5" s="4" t="s">
        <v>349</v>
      </c>
    </row>
    <row r="6" spans="1:10">
      <c r="A6" s="4" t="s">
        <v>350</v>
      </c>
      <c r="H6" s="7" t="n">
        <v>500000</v>
      </c>
    </row>
    <row r="7" spans="1:10">
      <c r="A7" s="4" t="s">
        <v>351</v>
      </c>
      <c r="G7" s="7" t="n">
        <v>407138</v>
      </c>
      <c r="I7" s="7" t="n">
        <v>613000</v>
      </c>
    </row>
    <row r="8" spans="1:10">
      <c r="A8" s="4" t="s">
        <v>352</v>
      </c>
      <c r="G8" s="7" t="n">
        <v>878542</v>
      </c>
      <c r="I8" s="5" t="n">
        <v>1581163</v>
      </c>
    </row>
    <row r="9" spans="1:10">
      <c r="A9" s="4" t="s">
        <v>322</v>
      </c>
      <c r="I9" s="7" t="n">
        <v>5350000</v>
      </c>
    </row>
    <row r="10" spans="1:10">
      <c r="A10" s="4" t="s">
        <v>353</v>
      </c>
      <c r="F10" s="7" t="n">
        <v>8</v>
      </c>
      <c r="G10" s="8" t="n">
        <v>0.176</v>
      </c>
      <c r="I10" s="8" t="n">
        <v>0.176</v>
      </c>
    </row>
    <row r="11" spans="1:10">
      <c r="A11" s="4" t="s">
        <v>354</v>
      </c>
      <c r="I11" s="4" t="s">
        <v>355</v>
      </c>
    </row>
    <row r="12" spans="1:10">
      <c r="A12" s="4" t="s">
        <v>356</v>
      </c>
      <c r="F12" s="7" t="n">
        <v>5900000</v>
      </c>
    </row>
    <row r="13" spans="1:10">
      <c r="A13" s="4" t="s">
        <v>357</v>
      </c>
    </row>
    <row r="14" spans="1:10">
      <c r="A14" s="3" t="s">
        <v>346</v>
      </c>
    </row>
    <row r="15" spans="1:10">
      <c r="A15" s="4" t="s">
        <v>358</v>
      </c>
      <c r="J15" s="7" t="n">
        <v>25000</v>
      </c>
    </row>
    <row r="16" spans="1:10">
      <c r="A16" s="4" t="s">
        <v>359</v>
      </c>
      <c r="J16" s="7" t="n">
        <v>100000</v>
      </c>
    </row>
    <row r="17" spans="1:10">
      <c r="A17" s="4" t="s">
        <v>360</v>
      </c>
    </row>
    <row r="18" spans="1:10">
      <c r="A18" s="3" t="s">
        <v>346</v>
      </c>
    </row>
    <row r="19" spans="1:10">
      <c r="A19" s="4" t="s">
        <v>309</v>
      </c>
      <c r="E19" s="7" t="n">
        <v>15000000</v>
      </c>
    </row>
    <row r="20" spans="1:10">
      <c r="A20" s="4" t="s">
        <v>361</v>
      </c>
    </row>
    <row r="21" spans="1:10">
      <c r="A21" s="3" t="s">
        <v>346</v>
      </c>
    </row>
    <row r="22" spans="1:10">
      <c r="A22" s="4" t="s">
        <v>269</v>
      </c>
      <c r="G22" s="7" t="n">
        <v>10000</v>
      </c>
      <c r="I22" s="7" t="n">
        <v>10000</v>
      </c>
    </row>
    <row r="23" spans="1:10">
      <c r="A23" s="4" t="s">
        <v>362</v>
      </c>
    </row>
    <row r="24" spans="1:10">
      <c r="A24" s="3" t="s">
        <v>346</v>
      </c>
    </row>
    <row r="25" spans="1:10">
      <c r="A25" s="4" t="s">
        <v>347</v>
      </c>
      <c r="J25" s="4" t="s">
        <v>336</v>
      </c>
    </row>
    <row r="26" spans="1:10">
      <c r="A26" s="4" t="s">
        <v>363</v>
      </c>
      <c r="J26" s="5" t="n">
        <v>500000</v>
      </c>
    </row>
    <row r="27" spans="1:10">
      <c r="A27" s="4" t="s">
        <v>309</v>
      </c>
      <c r="H27" s="7" t="n">
        <v>10000000</v>
      </c>
    </row>
    <row r="28" spans="1:10">
      <c r="A28" s="4" t="s">
        <v>364</v>
      </c>
    </row>
    <row r="29" spans="1:10">
      <c r="A29" s="3" t="s">
        <v>346</v>
      </c>
    </row>
    <row r="30" spans="1:10">
      <c r="A30" s="4" t="s">
        <v>348</v>
      </c>
      <c r="B30" s="4" t="s">
        <v>336</v>
      </c>
      <c r="H30" s="4" t="s">
        <v>336</v>
      </c>
    </row>
    <row r="31" spans="1:10">
      <c r="A31" s="4" t="s">
        <v>365</v>
      </c>
    </row>
    <row r="32" spans="1:10">
      <c r="A32" s="3" t="s">
        <v>346</v>
      </c>
    </row>
    <row r="33" spans="1:10">
      <c r="A33" s="4" t="s">
        <v>347</v>
      </c>
      <c r="G33" s="4" t="s">
        <v>333</v>
      </c>
      <c r="I33" s="4" t="s">
        <v>333</v>
      </c>
    </row>
    <row r="34" spans="1:10">
      <c r="A34" s="4" t="s">
        <v>322</v>
      </c>
      <c r="F34" s="5" t="n">
        <v>5340000</v>
      </c>
    </row>
    <row r="35" spans="1:10">
      <c r="A35" s="4" t="s">
        <v>366</v>
      </c>
      <c r="F35" s="7" t="n">
        <v>829000</v>
      </c>
    </row>
    <row r="36" spans="1:10">
      <c r="A36" s="4" t="s">
        <v>367</v>
      </c>
      <c r="F36" s="5" t="n">
        <v>771000</v>
      </c>
    </row>
    <row r="37" spans="1:10">
      <c r="A37" s="4" t="s">
        <v>368</v>
      </c>
    </row>
    <row r="38" spans="1:10">
      <c r="A38" s="3" t="s">
        <v>346</v>
      </c>
    </row>
    <row r="39" spans="1:10">
      <c r="A39" s="4" t="s">
        <v>369</v>
      </c>
      <c r="F39" s="4" t="s">
        <v>321</v>
      </c>
      <c r="G39" s="4" t="s">
        <v>321</v>
      </c>
      <c r="I39" s="4" t="s">
        <v>321</v>
      </c>
    </row>
    <row r="40" spans="1:10">
      <c r="A40" s="4" t="s">
        <v>370</v>
      </c>
    </row>
    <row r="41" spans="1:10">
      <c r="A41" s="3" t="s">
        <v>346</v>
      </c>
    </row>
    <row r="42" spans="1:10">
      <c r="A42" s="4" t="s">
        <v>347</v>
      </c>
      <c r="C42" s="4" t="s">
        <v>349</v>
      </c>
      <c r="D42" s="4" t="s">
        <v>349</v>
      </c>
      <c r="E42" s="4" t="s">
        <v>349</v>
      </c>
    </row>
    <row r="43" spans="1:10">
      <c r="A43" s="4" t="s">
        <v>309</v>
      </c>
      <c r="C43" s="7" t="n">
        <v>4100000</v>
      </c>
      <c r="E43" s="7" t="n">
        <v>4100000</v>
      </c>
    </row>
    <row r="44" spans="1:10">
      <c r="A44" s="4" t="s">
        <v>348</v>
      </c>
      <c r="C44" s="4" t="s">
        <v>336</v>
      </c>
      <c r="D44" s="4" t="s">
        <v>336</v>
      </c>
    </row>
    <row r="45" spans="1:10">
      <c r="A45" s="4" t="s">
        <v>371</v>
      </c>
      <c r="C45" s="7" t="n">
        <v>239000</v>
      </c>
      <c r="D45" s="7" t="n">
        <v>2390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72</v>
      </c>
      <c r="B1" s="2" t="s">
        <v>73</v>
      </c>
      <c r="E1" s="2" t="s">
        <v>1</v>
      </c>
    </row>
    <row r="2" spans="1:6">
      <c r="B2" s="2" t="s">
        <v>2</v>
      </c>
      <c r="C2" s="2" t="s">
        <v>74</v>
      </c>
      <c r="D2" s="2" t="s">
        <v>249</v>
      </c>
      <c r="E2" s="2" t="s">
        <v>2</v>
      </c>
      <c r="F2" s="2" t="s">
        <v>74</v>
      </c>
    </row>
    <row r="3" spans="1:6">
      <c r="A3" s="4" t="s">
        <v>373</v>
      </c>
      <c r="B3" s="7" t="n">
        <v>-6443181</v>
      </c>
      <c r="C3" s="7" t="n">
        <v>7805901</v>
      </c>
      <c r="D3" s="7" t="n">
        <v>8527967</v>
      </c>
      <c r="E3" s="7" t="n">
        <v>-3960755</v>
      </c>
      <c r="F3" s="7" t="n">
        <v>8527967</v>
      </c>
    </row>
    <row r="4" spans="1:6">
      <c r="A4" s="4" t="s">
        <v>109</v>
      </c>
      <c r="B4" s="5" t="n">
        <v>815418</v>
      </c>
      <c r="C4" s="5" t="n">
        <v>1194029</v>
      </c>
      <c r="D4" s="5" t="n">
        <v>1507699</v>
      </c>
      <c r="E4" s="5" t="n">
        <v>1693369</v>
      </c>
    </row>
    <row r="5" spans="1:6">
      <c r="A5" s="4" t="s">
        <v>110</v>
      </c>
      <c r="B5" s="5" t="n">
        <v>1501</v>
      </c>
      <c r="C5" s="5" t="n">
        <v>520455</v>
      </c>
      <c r="D5" s="5" t="n">
        <v>14847</v>
      </c>
      <c r="E5" s="7" t="n">
        <v>6357</v>
      </c>
    </row>
    <row r="6" spans="1:6">
      <c r="A6" s="4" t="s">
        <v>117</v>
      </c>
      <c r="B6" s="5" t="n">
        <v>0</v>
      </c>
    </row>
    <row r="7" spans="1:6">
      <c r="A7" s="4" t="s">
        <v>118</v>
      </c>
      <c r="E7" s="5" t="n">
        <v>1839642</v>
      </c>
    </row>
    <row r="8" spans="1:6">
      <c r="A8" s="4" t="s">
        <v>374</v>
      </c>
      <c r="C8" s="5" t="n">
        <v>0</v>
      </c>
    </row>
    <row r="9" spans="1:6">
      <c r="A9" s="4" t="s">
        <v>375</v>
      </c>
      <c r="D9" s="5" t="n">
        <v>4440000</v>
      </c>
    </row>
    <row r="10" spans="1:6">
      <c r="A10" s="4" t="s">
        <v>254</v>
      </c>
      <c r="B10" s="5" t="n">
        <v>-4161432</v>
      </c>
      <c r="C10" s="5" t="n">
        <v>-5718587</v>
      </c>
      <c r="D10" s="5" t="n">
        <v>-6684612</v>
      </c>
      <c r="E10" s="7" t="n">
        <v>-7526665</v>
      </c>
      <c r="F10" s="5" t="n">
        <v>-12403200</v>
      </c>
    </row>
    <row r="11" spans="1:6">
      <c r="A11" s="4" t="s">
        <v>373</v>
      </c>
      <c r="B11" s="5" t="n">
        <v>-9787694</v>
      </c>
      <c r="C11" s="5" t="n">
        <v>3801798</v>
      </c>
      <c r="D11" s="5" t="n">
        <v>7805901</v>
      </c>
      <c r="E11" s="5" t="n">
        <v>-9787694</v>
      </c>
      <c r="F11" s="5" t="n">
        <v>3801798</v>
      </c>
    </row>
    <row r="12" spans="1:6">
      <c r="A12" s="4" t="s">
        <v>376</v>
      </c>
    </row>
    <row r="13" spans="1:6">
      <c r="A13" s="4" t="s">
        <v>373</v>
      </c>
      <c r="B13" s="7" t="n">
        <v>62168</v>
      </c>
      <c r="C13" s="7" t="n">
        <v>53730</v>
      </c>
      <c r="D13" s="7" t="n">
        <v>49230</v>
      </c>
      <c r="E13" s="7" t="n">
        <v>62168</v>
      </c>
      <c r="F13" s="7" t="n">
        <v>49230</v>
      </c>
    </row>
    <row r="14" spans="1:6">
      <c r="A14" s="4" t="s">
        <v>377</v>
      </c>
      <c r="B14" s="5" t="n">
        <v>62166309</v>
      </c>
      <c r="C14" s="5" t="n">
        <v>53728640</v>
      </c>
      <c r="D14" s="5" t="n">
        <v>49228640</v>
      </c>
      <c r="E14" s="5" t="n">
        <v>62166309</v>
      </c>
      <c r="F14" s="5" t="n">
        <v>49228640</v>
      </c>
    </row>
    <row r="15" spans="1:6">
      <c r="A15" s="4" t="s">
        <v>109</v>
      </c>
      <c r="B15" s="7" t="n">
        <v>0</v>
      </c>
      <c r="C15" s="7" t="n">
        <v>0</v>
      </c>
      <c r="D15" s="7" t="n">
        <v>0</v>
      </c>
      <c r="E15" s="7" t="n">
        <v>0</v>
      </c>
    </row>
    <row r="16" spans="1:6">
      <c r="A16" s="4" t="s">
        <v>110</v>
      </c>
      <c r="B16" s="5" t="n">
        <v>0</v>
      </c>
      <c r="C16" s="5" t="n">
        <v>0</v>
      </c>
      <c r="D16" s="5" t="n">
        <v>0</v>
      </c>
      <c r="E16" s="5" t="n">
        <v>0</v>
      </c>
    </row>
    <row r="17" spans="1:6">
      <c r="A17" s="4" t="s">
        <v>117</v>
      </c>
      <c r="B17" s="7" t="n">
        <v>-299</v>
      </c>
    </row>
    <row r="18" spans="1:6">
      <c r="A18" s="4" t="s">
        <v>118</v>
      </c>
      <c r="B18" s="5" t="n">
        <v>-299990</v>
      </c>
    </row>
    <row r="19" spans="1:6">
      <c r="A19" s="4" t="s">
        <v>374</v>
      </c>
      <c r="C19" s="7" t="n">
        <v>345</v>
      </c>
    </row>
    <row r="20" spans="1:6">
      <c r="A20" s="4" t="s">
        <v>378</v>
      </c>
      <c r="C20" s="5" t="n">
        <v>344669</v>
      </c>
    </row>
    <row r="21" spans="1:6">
      <c r="A21" s="4" t="s">
        <v>375</v>
      </c>
      <c r="D21" s="7" t="n">
        <v>4500</v>
      </c>
    </row>
    <row r="22" spans="1:6">
      <c r="A22" s="4" t="s">
        <v>379</v>
      </c>
      <c r="D22" s="5" t="n">
        <v>4500000</v>
      </c>
    </row>
    <row r="23" spans="1:6">
      <c r="A23" s="4" t="s">
        <v>254</v>
      </c>
      <c r="B23" s="7" t="n">
        <v>0</v>
      </c>
      <c r="C23" s="7" t="n">
        <v>0</v>
      </c>
      <c r="D23" s="7" t="n">
        <v>0</v>
      </c>
      <c r="E23" s="5" t="n">
        <v>0</v>
      </c>
    </row>
    <row r="24" spans="1:6">
      <c r="A24" s="4" t="s">
        <v>373</v>
      </c>
      <c r="B24" s="7" t="n">
        <v>61869</v>
      </c>
      <c r="C24" s="7" t="n">
        <v>54075</v>
      </c>
      <c r="D24" s="7" t="n">
        <v>53730</v>
      </c>
      <c r="E24" s="7" t="n">
        <v>61869</v>
      </c>
      <c r="F24" s="7" t="n">
        <v>54075</v>
      </c>
    </row>
    <row r="25" spans="1:6">
      <c r="A25" s="4" t="s">
        <v>377</v>
      </c>
      <c r="B25" s="5" t="n">
        <v>61866319</v>
      </c>
      <c r="C25" s="5" t="n">
        <v>54073309</v>
      </c>
      <c r="D25" s="5" t="n">
        <v>53728640</v>
      </c>
      <c r="E25" s="5" t="n">
        <v>61866319</v>
      </c>
      <c r="F25" s="5" t="n">
        <v>54073309</v>
      </c>
    </row>
    <row r="26" spans="1:6">
      <c r="A26" s="4" t="s">
        <v>380</v>
      </c>
    </row>
    <row r="27" spans="1:6">
      <c r="A27" s="4" t="s">
        <v>373</v>
      </c>
      <c r="B27" s="7" t="n">
        <v>91043622</v>
      </c>
      <c r="C27" s="7" t="n">
        <v>78758745</v>
      </c>
      <c r="D27" s="7" t="n">
        <v>72800699</v>
      </c>
      <c r="E27" s="7" t="n">
        <v>90160815</v>
      </c>
      <c r="F27" s="7" t="n">
        <v>72800699</v>
      </c>
    </row>
    <row r="28" spans="1:6">
      <c r="A28" s="4" t="s">
        <v>109</v>
      </c>
      <c r="B28" s="5" t="n">
        <v>815418</v>
      </c>
      <c r="C28" s="5" t="n">
        <v>1194029</v>
      </c>
      <c r="D28" s="5" t="n">
        <v>1507699</v>
      </c>
      <c r="E28" s="5" t="n">
        <v>1693369</v>
      </c>
    </row>
    <row r="29" spans="1:6">
      <c r="A29" s="4" t="s">
        <v>110</v>
      </c>
      <c r="B29" s="5" t="n">
        <v>1501</v>
      </c>
      <c r="C29" s="5" t="n">
        <v>520455</v>
      </c>
      <c r="D29" s="5" t="n">
        <v>14847</v>
      </c>
      <c r="E29" s="5" t="n">
        <v>6357</v>
      </c>
    </row>
    <row r="30" spans="1:6">
      <c r="A30" s="4" t="s">
        <v>117</v>
      </c>
      <c r="B30" s="5" t="n">
        <v>299</v>
      </c>
    </row>
    <row r="31" spans="1:6">
      <c r="A31" s="4" t="s">
        <v>374</v>
      </c>
      <c r="C31" s="5" t="n">
        <v>-345</v>
      </c>
    </row>
    <row r="32" spans="1:6">
      <c r="A32" s="4" t="s">
        <v>375</v>
      </c>
      <c r="D32" s="5" t="n">
        <v>4435500</v>
      </c>
    </row>
    <row r="33" spans="1:6">
      <c r="A33" s="4" t="s">
        <v>254</v>
      </c>
      <c r="B33" s="5" t="n">
        <v>0</v>
      </c>
      <c r="C33" s="5" t="n">
        <v>0</v>
      </c>
      <c r="D33" s="5" t="n">
        <v>0</v>
      </c>
      <c r="E33" s="5" t="n">
        <v>0</v>
      </c>
    </row>
    <row r="34" spans="1:6">
      <c r="A34" s="4" t="s">
        <v>373</v>
      </c>
      <c r="B34" s="5" t="n">
        <v>91860840</v>
      </c>
      <c r="C34" s="5" t="n">
        <v>80472884</v>
      </c>
      <c r="D34" s="5" t="n">
        <v>78758745</v>
      </c>
      <c r="E34" s="5" t="n">
        <v>91860840</v>
      </c>
      <c r="F34" s="5" t="n">
        <v>80472884</v>
      </c>
    </row>
    <row r="35" spans="1:6">
      <c r="A35" s="4" t="s">
        <v>381</v>
      </c>
    </row>
    <row r="36" spans="1:6">
      <c r="A36" s="4" t="s">
        <v>373</v>
      </c>
      <c r="B36" s="5" t="n">
        <v>-97548971</v>
      </c>
      <c r="C36" s="5" t="n">
        <v>-71006574</v>
      </c>
      <c r="D36" s="5" t="n">
        <v>-64321962</v>
      </c>
      <c r="F36" s="5" t="n">
        <v>-64321962</v>
      </c>
    </row>
    <row r="37" spans="1:6">
      <c r="A37" s="4" t="s">
        <v>109</v>
      </c>
      <c r="B37" s="5" t="n">
        <v>0</v>
      </c>
      <c r="C37" s="5" t="n">
        <v>0</v>
      </c>
      <c r="D37" s="5" t="n">
        <v>0</v>
      </c>
    </row>
    <row r="38" spans="1:6">
      <c r="A38" s="4" t="s">
        <v>110</v>
      </c>
      <c r="B38" s="5" t="n">
        <v>0</v>
      </c>
      <c r="C38" s="5" t="n">
        <v>0</v>
      </c>
      <c r="D38" s="5" t="n">
        <v>0</v>
      </c>
    </row>
    <row r="39" spans="1:6">
      <c r="A39" s="4" t="s">
        <v>117</v>
      </c>
      <c r="B39" s="5" t="n">
        <v>0</v>
      </c>
    </row>
    <row r="40" spans="1:6">
      <c r="A40" s="4" t="s">
        <v>374</v>
      </c>
      <c r="C40" s="5" t="n">
        <v>0</v>
      </c>
    </row>
    <row r="41" spans="1:6">
      <c r="A41" s="4" t="s">
        <v>254</v>
      </c>
      <c r="B41" s="5" t="n">
        <v>-4161432</v>
      </c>
      <c r="C41" s="5" t="n">
        <v>-5718587</v>
      </c>
      <c r="D41" s="5" t="n">
        <v>-6684612</v>
      </c>
    </row>
    <row r="42" spans="1:6">
      <c r="A42" s="4" t="s">
        <v>373</v>
      </c>
      <c r="B42" s="7" t="n">
        <v>-101710403</v>
      </c>
      <c r="C42" s="7" t="n">
        <v>-76725161</v>
      </c>
      <c r="D42" s="7" t="n">
        <v>-71006574</v>
      </c>
      <c r="E42" s="7" t="n">
        <v>-101710403</v>
      </c>
      <c r="F42" s="7" t="n">
        <v>-76725161</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2</v>
      </c>
      <c r="C1" s="2" t="s">
        <v>28</v>
      </c>
    </row>
    <row r="2" spans="1:3">
      <c r="A2" s="3" t="s">
        <v>383</v>
      </c>
    </row>
    <row r="3" spans="1:3">
      <c r="A3" s="4" t="s">
        <v>49</v>
      </c>
      <c r="B3" s="7" t="n">
        <v>150000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30"/>
    <col customWidth="1" max="3" min="3" width="30"/>
  </cols>
  <sheetData>
    <row r="1" spans="1:3">
      <c r="A1" s="1" t="s">
        <v>384</v>
      </c>
      <c r="B1" s="2" t="s">
        <v>1</v>
      </c>
    </row>
    <row r="2" spans="1:3">
      <c r="B2" s="2" t="s">
        <v>385</v>
      </c>
      <c r="C2" s="2" t="s">
        <v>386</v>
      </c>
    </row>
    <row r="3" spans="1:3">
      <c r="A3" s="3" t="s">
        <v>387</v>
      </c>
    </row>
    <row r="4" spans="1:3">
      <c r="A4" s="4" t="s">
        <v>388</v>
      </c>
      <c r="B4" s="5" t="n">
        <v>19415246</v>
      </c>
    </row>
    <row r="5" spans="1:3">
      <c r="A5" s="4" t="s">
        <v>389</v>
      </c>
      <c r="B5" s="5" t="n">
        <v>1125000</v>
      </c>
    </row>
    <row r="6" spans="1:3">
      <c r="A6" s="4" t="s">
        <v>390</v>
      </c>
      <c r="B6" s="5" t="n">
        <v>-1839642</v>
      </c>
    </row>
    <row r="7" spans="1:3">
      <c r="A7" s="4" t="s">
        <v>388</v>
      </c>
      <c r="B7" s="5" t="n">
        <v>18700604</v>
      </c>
      <c r="C7" s="5" t="n">
        <v>19415246</v>
      </c>
    </row>
    <row r="8" spans="1:3">
      <c r="A8" s="4" t="s">
        <v>391</v>
      </c>
      <c r="B8" s="5" t="n">
        <v>11744856</v>
      </c>
    </row>
    <row r="9" spans="1:3">
      <c r="A9" s="3" t="s">
        <v>392</v>
      </c>
    </row>
    <row r="10" spans="1:3">
      <c r="A10" s="4" t="s">
        <v>393</v>
      </c>
      <c r="B10" s="9" t="n">
        <v>1.55</v>
      </c>
    </row>
    <row r="11" spans="1:3">
      <c r="A11" s="4" t="s">
        <v>394</v>
      </c>
      <c r="B11" s="10" t="n">
        <v>0.52</v>
      </c>
    </row>
    <row r="12" spans="1:3">
      <c r="A12" s="4" t="s">
        <v>395</v>
      </c>
      <c r="B12" s="10" t="n">
        <v>1.62</v>
      </c>
    </row>
    <row r="13" spans="1:3">
      <c r="A13" s="4" t="s">
        <v>393</v>
      </c>
      <c r="B13" s="10" t="n">
        <v>1.58</v>
      </c>
      <c r="C13" s="9" t="n">
        <v>1.55</v>
      </c>
    </row>
    <row r="14" spans="1:3">
      <c r="A14" s="4" t="s">
        <v>396</v>
      </c>
      <c r="B14" s="9" t="n">
        <v>1.86</v>
      </c>
    </row>
    <row r="15" spans="1:3">
      <c r="A15" s="3" t="s">
        <v>397</v>
      </c>
    </row>
    <row r="16" spans="1:3">
      <c r="A16" s="4" t="s">
        <v>398</v>
      </c>
      <c r="B16" s="4" t="s">
        <v>399</v>
      </c>
      <c r="C16" s="4" t="s">
        <v>400</v>
      </c>
    </row>
    <row r="17" spans="1:3">
      <c r="A17" s="4" t="s">
        <v>401</v>
      </c>
      <c r="B17" s="4" t="s">
        <v>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3</v>
      </c>
      <c r="B1" s="2" t="s">
        <v>73</v>
      </c>
      <c r="D1" s="2" t="s">
        <v>1</v>
      </c>
    </row>
    <row r="2" spans="1:5">
      <c r="B2" s="2" t="s">
        <v>2</v>
      </c>
      <c r="C2" s="2" t="s">
        <v>74</v>
      </c>
      <c r="D2" s="2" t="s">
        <v>2</v>
      </c>
      <c r="E2" s="2" t="s">
        <v>74</v>
      </c>
    </row>
    <row r="3" spans="1:5">
      <c r="A3" s="4" t="s">
        <v>404</v>
      </c>
      <c r="B3" s="7" t="n">
        <v>815418</v>
      </c>
      <c r="C3" s="7" t="n">
        <v>1194029</v>
      </c>
      <c r="D3" s="7" t="n">
        <v>1693369</v>
      </c>
      <c r="E3" s="7" t="n">
        <v>2701728</v>
      </c>
    </row>
    <row r="4" spans="1:5">
      <c r="A4" s="4" t="s">
        <v>405</v>
      </c>
    </row>
    <row r="5" spans="1:5">
      <c r="A5" s="4" t="s">
        <v>404</v>
      </c>
      <c r="B5" s="5" t="n">
        <v>61063</v>
      </c>
      <c r="C5" s="5" t="n">
        <v>281814</v>
      </c>
      <c r="D5" s="5" t="n">
        <v>190672</v>
      </c>
      <c r="E5" s="5" t="n">
        <v>580769</v>
      </c>
    </row>
    <row r="6" spans="1:5">
      <c r="A6" s="4" t="s">
        <v>406</v>
      </c>
    </row>
    <row r="7" spans="1:5">
      <c r="A7" s="4" t="s">
        <v>404</v>
      </c>
      <c r="B7" s="7" t="n">
        <v>754355</v>
      </c>
      <c r="C7" s="7" t="n">
        <v>912215</v>
      </c>
      <c r="D7" s="7" t="n">
        <v>1502697</v>
      </c>
      <c r="E7" s="7" t="n">
        <v>21209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5"/>
  </cols>
  <sheetData>
    <row r="1" spans="1:2">
      <c r="A1" s="1" t="s">
        <v>407</v>
      </c>
      <c r="B1" s="2" t="s">
        <v>1</v>
      </c>
    </row>
    <row r="2" spans="1:2">
      <c r="B2" s="2" t="s">
        <v>2</v>
      </c>
    </row>
    <row r="3" spans="1:2">
      <c r="A3" s="3" t="s">
        <v>408</v>
      </c>
    </row>
    <row r="4" spans="1:2">
      <c r="A4" s="4" t="s">
        <v>409</v>
      </c>
      <c r="B4" s="4" t="s">
        <v>410</v>
      </c>
    </row>
    <row r="5" spans="1:2">
      <c r="A5" s="4" t="s">
        <v>411</v>
      </c>
      <c r="B5" s="4" t="s">
        <v>286</v>
      </c>
    </row>
    <row r="6" spans="1:2">
      <c r="A6" s="4" t="s">
        <v>412</v>
      </c>
      <c r="B6" s="4" t="s">
        <v>413</v>
      </c>
    </row>
    <row r="7" spans="1:2">
      <c r="A7" s="4" t="s">
        <v>414</v>
      </c>
    </row>
    <row r="8" spans="1:2">
      <c r="A8" s="3" t="s">
        <v>408</v>
      </c>
    </row>
    <row r="9" spans="1:2">
      <c r="A9" s="4" t="s">
        <v>415</v>
      </c>
      <c r="B9"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17</v>
      </c>
      <c r="B1" s="2" t="s">
        <v>1</v>
      </c>
      <c r="C1" s="2" t="s">
        <v>418</v>
      </c>
    </row>
    <row r="2" spans="1:3">
      <c r="B2" s="2" t="s">
        <v>2</v>
      </c>
      <c r="C2" s="2" t="s">
        <v>28</v>
      </c>
    </row>
    <row r="3" spans="1:3">
      <c r="A3" s="4" t="s">
        <v>419</v>
      </c>
      <c r="B3" s="5" t="n">
        <v>45635217</v>
      </c>
    </row>
    <row r="4" spans="1:3">
      <c r="A4" s="4" t="s">
        <v>420</v>
      </c>
      <c r="B4" s="5" t="n">
        <v>31248</v>
      </c>
    </row>
    <row r="5" spans="1:3">
      <c r="A5" s="4" t="s">
        <v>419</v>
      </c>
      <c r="B5" s="5" t="n">
        <v>45666465</v>
      </c>
      <c r="C5" s="5" t="n">
        <v>45635217</v>
      </c>
    </row>
    <row r="6" spans="1:3">
      <c r="A6" s="4" t="s">
        <v>421</v>
      </c>
      <c r="B6" s="9" t="n">
        <v>1.37</v>
      </c>
    </row>
    <row r="7" spans="1:3">
      <c r="A7" s="4" t="s">
        <v>422</v>
      </c>
      <c r="B7" s="5" t="n">
        <v>1</v>
      </c>
    </row>
    <row r="8" spans="1:3">
      <c r="A8" s="4" t="s">
        <v>421</v>
      </c>
      <c r="B8" s="9" t="n">
        <v>1.37</v>
      </c>
      <c r="C8" s="9" t="n">
        <v>1.37</v>
      </c>
    </row>
    <row r="9" spans="1:3">
      <c r="A9" s="4" t="s">
        <v>423</v>
      </c>
      <c r="B9" s="4" t="s">
        <v>424</v>
      </c>
      <c r="C9"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427</v>
      </c>
    </row>
    <row r="3" spans="1:2">
      <c r="A3" s="3" t="s">
        <v>408</v>
      </c>
    </row>
    <row r="4" spans="1:2">
      <c r="A4" s="4" t="s">
        <v>428</v>
      </c>
      <c r="B4" s="7" t="n">
        <v>3046814</v>
      </c>
    </row>
    <row r="5" spans="1:2">
      <c r="A5" s="4" t="s">
        <v>429</v>
      </c>
      <c r="B5" s="5" t="n">
        <v>1125000</v>
      </c>
    </row>
    <row r="6" spans="1:2">
      <c r="A6" s="4" t="s">
        <v>430</v>
      </c>
      <c r="B6" s="7" t="n">
        <v>445189</v>
      </c>
    </row>
    <row r="7" spans="1:2">
      <c r="A7" s="4" t="s">
        <v>431</v>
      </c>
      <c r="B7" s="9" t="n">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432</v>
      </c>
      <c r="B1" s="2" t="s">
        <v>1</v>
      </c>
    </row>
    <row r="2" spans="1:2">
      <c r="B2" s="2" t="s">
        <v>2</v>
      </c>
    </row>
    <row r="3" spans="1:2">
      <c r="A3" s="4" t="s">
        <v>433</v>
      </c>
      <c r="B3"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71428</v>
      </c>
      <c r="C4" s="7" t="n">
        <v>1482946</v>
      </c>
      <c r="D4" s="7" t="n">
        <v>928819</v>
      </c>
      <c r="E4" s="7" t="n">
        <v>2983810</v>
      </c>
    </row>
    <row r="5" spans="1:5">
      <c r="A5" s="4" t="s">
        <v>77</v>
      </c>
      <c r="B5" s="5" t="n">
        <v>126457</v>
      </c>
      <c r="C5" s="5" t="n">
        <v>233798</v>
      </c>
      <c r="D5" s="5" t="n">
        <v>173162</v>
      </c>
      <c r="E5" s="5" t="n">
        <v>364159</v>
      </c>
    </row>
    <row r="6" spans="1:5">
      <c r="A6" s="4" t="s">
        <v>78</v>
      </c>
      <c r="B6" s="5" t="n">
        <v>472589</v>
      </c>
      <c r="C6" s="5" t="n">
        <v>227602</v>
      </c>
      <c r="D6" s="5" t="n">
        <v>545521</v>
      </c>
      <c r="E6" s="5" t="n">
        <v>653691</v>
      </c>
    </row>
    <row r="7" spans="1:5">
      <c r="A7" s="4" t="s">
        <v>79</v>
      </c>
      <c r="B7" s="5" t="n">
        <v>288072</v>
      </c>
      <c r="C7" s="5" t="n">
        <v>479149</v>
      </c>
      <c r="D7" s="5" t="n">
        <v>537769</v>
      </c>
      <c r="E7" s="5" t="n">
        <v>981807</v>
      </c>
    </row>
    <row r="8" spans="1:5">
      <c r="A8" s="4" t="s">
        <v>80</v>
      </c>
      <c r="B8" s="5" t="n">
        <v>1309093</v>
      </c>
      <c r="C8" s="5" t="n">
        <v>3413088</v>
      </c>
      <c r="D8" s="5" t="n">
        <v>2239002</v>
      </c>
      <c r="E8" s="5" t="n">
        <v>7723726</v>
      </c>
    </row>
    <row r="9" spans="1:5">
      <c r="A9" s="3" t="s">
        <v>81</v>
      </c>
    </row>
    <row r="10" spans="1:5">
      <c r="A10" s="4" t="s">
        <v>76</v>
      </c>
      <c r="B10" s="5" t="n">
        <v>1381852</v>
      </c>
      <c r="C10" s="5" t="n">
        <v>1672494</v>
      </c>
      <c r="D10" s="5" t="n">
        <v>2631548</v>
      </c>
      <c r="E10" s="5" t="n">
        <v>3467921</v>
      </c>
    </row>
    <row r="11" spans="1:5">
      <c r="A11" s="4" t="s">
        <v>82</v>
      </c>
      <c r="B11" s="5" t="n">
        <v>85618</v>
      </c>
      <c r="C11" s="5" t="n">
        <v>213399</v>
      </c>
      <c r="D11" s="5" t="n">
        <v>207541</v>
      </c>
      <c r="E11" s="5" t="n">
        <v>436993</v>
      </c>
    </row>
    <row r="12" spans="1:5">
      <c r="A12" s="4" t="s">
        <v>83</v>
      </c>
      <c r="B12" s="5" t="n">
        <v>13947</v>
      </c>
      <c r="C12" s="5" t="n">
        <v>133705</v>
      </c>
      <c r="D12" s="5" t="n">
        <v>57960</v>
      </c>
      <c r="E12" s="5" t="n">
        <v>193576</v>
      </c>
    </row>
    <row r="13" spans="1:5">
      <c r="A13" s="4" t="s">
        <v>84</v>
      </c>
      <c r="B13" s="5" t="n">
        <v>291721</v>
      </c>
      <c r="C13" s="5" t="n">
        <v>318272</v>
      </c>
      <c r="D13" s="5" t="n">
        <v>531061</v>
      </c>
      <c r="E13" s="5" t="n">
        <v>645872</v>
      </c>
    </row>
    <row r="14" spans="1:5">
      <c r="A14" s="4" t="s">
        <v>85</v>
      </c>
      <c r="B14" s="5" t="n">
        <v>45679</v>
      </c>
      <c r="C14" s="5" t="n">
        <v>0</v>
      </c>
      <c r="D14" s="5" t="n">
        <v>22827</v>
      </c>
      <c r="E14" s="5" t="n">
        <v>0</v>
      </c>
    </row>
    <row r="15" spans="1:5">
      <c r="A15" s="4" t="s">
        <v>86</v>
      </c>
      <c r="B15" s="5" t="n">
        <v>33039</v>
      </c>
      <c r="C15" s="5" t="n">
        <v>0</v>
      </c>
      <c r="D15" s="5" t="n">
        <v>33039</v>
      </c>
      <c r="E15" s="5" t="n">
        <v>0</v>
      </c>
    </row>
    <row r="16" spans="1:5">
      <c r="A16" s="4" t="s">
        <v>87</v>
      </c>
      <c r="B16" s="5" t="n">
        <v>1851856</v>
      </c>
      <c r="C16" s="5" t="n">
        <v>2337870</v>
      </c>
      <c r="D16" s="5" t="n">
        <v>3483976</v>
      </c>
      <c r="E16" s="5" t="n">
        <v>4744362</v>
      </c>
    </row>
    <row r="17" spans="1:5">
      <c r="A17" s="4" t="s">
        <v>88</v>
      </c>
      <c r="B17" s="5" t="n">
        <v>-3160949</v>
      </c>
      <c r="C17" s="5" t="n">
        <v>-5750958</v>
      </c>
      <c r="D17" s="5" t="n">
        <v>-5722978</v>
      </c>
      <c r="E17" s="5" t="n">
        <v>-12468088</v>
      </c>
    </row>
    <row r="18" spans="1:5">
      <c r="A18" s="3" t="s">
        <v>89</v>
      </c>
    </row>
    <row r="19" spans="1:5">
      <c r="A19" s="4" t="s">
        <v>90</v>
      </c>
      <c r="B19" s="5" t="n">
        <v>35</v>
      </c>
      <c r="C19" s="5" t="n">
        <v>524</v>
      </c>
      <c r="D19" s="5" t="n">
        <v>63</v>
      </c>
      <c r="E19" s="5" t="n">
        <v>861</v>
      </c>
    </row>
    <row r="20" spans="1:5">
      <c r="A20" s="4" t="s">
        <v>91</v>
      </c>
      <c r="B20" s="5" t="n">
        <v>167788</v>
      </c>
      <c r="C20" s="5" t="n">
        <v>0</v>
      </c>
      <c r="D20" s="5" t="n">
        <v>167788</v>
      </c>
      <c r="E20" s="5" t="n">
        <v>0</v>
      </c>
    </row>
    <row r="21" spans="1:5">
      <c r="A21" s="4" t="s">
        <v>92</v>
      </c>
      <c r="B21" s="5" t="n">
        <v>63605</v>
      </c>
      <c r="C21" s="5" t="n">
        <v>31838</v>
      </c>
      <c r="D21" s="5" t="n">
        <v>153071</v>
      </c>
      <c r="E21" s="5" t="n">
        <v>63676</v>
      </c>
    </row>
    <row r="22" spans="1:5">
      <c r="A22" s="4" t="s">
        <v>93</v>
      </c>
      <c r="B22" s="5" t="n">
        <v>-1286911</v>
      </c>
      <c r="C22" s="5" t="n">
        <v>-147</v>
      </c>
      <c r="D22" s="5" t="n">
        <v>-2198513</v>
      </c>
      <c r="E22" s="5" t="n">
        <v>-147</v>
      </c>
    </row>
    <row r="23" spans="1:5">
      <c r="A23" s="4" t="s">
        <v>94</v>
      </c>
      <c r="B23" s="5" t="n">
        <v>55000</v>
      </c>
      <c r="C23" s="5" t="n">
        <v>156</v>
      </c>
      <c r="D23" s="5" t="n">
        <v>73904</v>
      </c>
      <c r="E23" s="5" t="n">
        <v>498</v>
      </c>
    </row>
    <row r="24" spans="1:5">
      <c r="A24" s="4" t="s">
        <v>95</v>
      </c>
      <c r="B24" s="5" t="n">
        <v>-1000483</v>
      </c>
      <c r="C24" s="5" t="n">
        <v>32371</v>
      </c>
      <c r="D24" s="5" t="n">
        <v>-1803687</v>
      </c>
      <c r="E24" s="5" t="n">
        <v>64888</v>
      </c>
    </row>
    <row r="25" spans="1:5">
      <c r="A25" s="4" t="s">
        <v>96</v>
      </c>
      <c r="B25" s="7" t="n">
        <v>-4161432</v>
      </c>
      <c r="C25" s="7" t="n">
        <v>-5718587</v>
      </c>
      <c r="D25" s="7" t="n">
        <v>-7526665</v>
      </c>
      <c r="E25" s="7" t="n">
        <v>-12403200</v>
      </c>
    </row>
    <row r="26" spans="1:5">
      <c r="A26" s="4" t="s">
        <v>97</v>
      </c>
      <c r="B26" s="9" t="n">
        <v>-0.07000000000000001</v>
      </c>
      <c r="C26" s="9" t="n">
        <v>-0.11</v>
      </c>
      <c r="D26" s="9" t="n">
        <v>-0.12</v>
      </c>
      <c r="E26" s="9" t="n">
        <v>-0.23</v>
      </c>
    </row>
    <row r="27" spans="1:5">
      <c r="A27" s="4" t="s">
        <v>98</v>
      </c>
      <c r="B27" s="5" t="n">
        <v>62123919</v>
      </c>
      <c r="C27" s="5" t="n">
        <v>53762538</v>
      </c>
      <c r="D27" s="5" t="n">
        <v>62144998</v>
      </c>
      <c r="E27" s="5" t="n">
        <v>53327558</v>
      </c>
    </row>
    <row r="28" spans="1:5">
      <c r="A28" s="4" t="s">
        <v>99</v>
      </c>
    </row>
    <row r="29" spans="1:5">
      <c r="A29" s="3" t="s">
        <v>75</v>
      </c>
    </row>
    <row r="30" spans="1:5">
      <c r="A30" s="4" t="s">
        <v>100</v>
      </c>
      <c r="B30" s="7" t="n">
        <v>547</v>
      </c>
      <c r="C30" s="7" t="n">
        <v>581988</v>
      </c>
      <c r="D30" s="7" t="n">
        <v>3731</v>
      </c>
      <c r="E30" s="7" t="n">
        <v>1561754</v>
      </c>
    </row>
    <row r="31" spans="1:5">
      <c r="A31" s="4" t="s">
        <v>101</v>
      </c>
    </row>
    <row r="32" spans="1:5">
      <c r="A32" s="3" t="s">
        <v>75</v>
      </c>
    </row>
    <row r="33" spans="1:5">
      <c r="A33" s="4" t="s">
        <v>100</v>
      </c>
      <c r="B33" s="7" t="n">
        <v>50000</v>
      </c>
      <c r="C33" s="7" t="n">
        <v>407605</v>
      </c>
      <c r="D33" s="7" t="n">
        <v>50000</v>
      </c>
      <c r="E33" s="7" t="n">
        <v>1178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4"/>
    <col customWidth="1" max="5" min="5" width="23"/>
    <col customWidth="1" max="6" min="6" width="21"/>
    <col customWidth="1" max="7" min="7" width="17"/>
  </cols>
  <sheetData>
    <row r="1" spans="1:7">
      <c r="A1" s="1" t="s">
        <v>435</v>
      </c>
      <c r="B1" s="2" t="s">
        <v>436</v>
      </c>
      <c r="C1" s="2" t="s">
        <v>437</v>
      </c>
      <c r="D1" s="2" t="s">
        <v>438</v>
      </c>
      <c r="E1" s="2" t="s">
        <v>439</v>
      </c>
      <c r="F1" s="2" t="s">
        <v>440</v>
      </c>
      <c r="G1" s="2" t="s">
        <v>441</v>
      </c>
    </row>
    <row r="2" spans="1:7">
      <c r="A2" s="3" t="s">
        <v>442</v>
      </c>
    </row>
    <row r="3" spans="1:7">
      <c r="A3" s="4" t="s">
        <v>443</v>
      </c>
      <c r="D3" s="7" t="n">
        <v>28425</v>
      </c>
      <c r="E3" s="7" t="n">
        <v>28939</v>
      </c>
    </row>
    <row r="4" spans="1:7">
      <c r="A4" s="4" t="s">
        <v>444</v>
      </c>
      <c r="E4" s="4" t="s">
        <v>445</v>
      </c>
    </row>
    <row r="5" spans="1:7">
      <c r="A5" s="4" t="s">
        <v>446</v>
      </c>
      <c r="E5" s="7" t="n">
        <v>34381</v>
      </c>
    </row>
    <row r="6" spans="1:7">
      <c r="A6" s="4" t="s">
        <v>447</v>
      </c>
      <c r="E6" s="5" t="n">
        <v>27000</v>
      </c>
    </row>
    <row r="7" spans="1:7">
      <c r="A7" s="4" t="s">
        <v>448</v>
      </c>
      <c r="F7" s="7" t="n">
        <v>187500</v>
      </c>
    </row>
    <row r="8" spans="1:7">
      <c r="A8" s="4" t="s">
        <v>449</v>
      </c>
      <c r="B8" s="7" t="n">
        <v>167788</v>
      </c>
    </row>
    <row r="9" spans="1:7">
      <c r="A9" s="4" t="s">
        <v>450</v>
      </c>
      <c r="B9" s="5" t="n">
        <v>199583</v>
      </c>
    </row>
    <row r="10" spans="1:7">
      <c r="A10" s="4" t="s">
        <v>451</v>
      </c>
      <c r="B10" s="5" t="n">
        <v>224629</v>
      </c>
    </row>
    <row r="11" spans="1:7">
      <c r="A11" s="4" t="s">
        <v>452</v>
      </c>
      <c r="B11" s="7" t="n">
        <v>10163</v>
      </c>
    </row>
    <row r="12" spans="1:7">
      <c r="A12" s="4" t="s">
        <v>453</v>
      </c>
    </row>
    <row r="13" spans="1:7">
      <c r="A13" s="3" t="s">
        <v>442</v>
      </c>
    </row>
    <row r="14" spans="1:7">
      <c r="A14" s="4" t="s">
        <v>446</v>
      </c>
      <c r="D14" s="7" t="n">
        <v>28410</v>
      </c>
    </row>
    <row r="15" spans="1:7">
      <c r="A15" s="4" t="s">
        <v>447</v>
      </c>
      <c r="D15" s="5" t="n">
        <v>20000</v>
      </c>
    </row>
    <row r="16" spans="1:7">
      <c r="A16" s="4" t="s">
        <v>448</v>
      </c>
      <c r="D16" s="7" t="n">
        <v>56851</v>
      </c>
    </row>
    <row r="17" spans="1:7">
      <c r="A17" s="4" t="s">
        <v>454</v>
      </c>
    </row>
    <row r="18" spans="1:7">
      <c r="A18" s="3" t="s">
        <v>442</v>
      </c>
    </row>
    <row r="19" spans="1:7">
      <c r="A19" s="4" t="s">
        <v>447</v>
      </c>
      <c r="D19" s="5" t="n">
        <v>10000</v>
      </c>
    </row>
    <row r="20" spans="1:7">
      <c r="A20" s="4" t="s">
        <v>455</v>
      </c>
      <c r="D20" s="7" t="n">
        <v>25000</v>
      </c>
    </row>
    <row r="21" spans="1:7">
      <c r="A21" s="4" t="s">
        <v>456</v>
      </c>
      <c r="D21" s="7" t="n">
        <v>25046</v>
      </c>
    </row>
    <row r="22" spans="1:7">
      <c r="A22" s="4" t="s">
        <v>457</v>
      </c>
    </row>
    <row r="23" spans="1:7">
      <c r="A23" s="3" t="s">
        <v>442</v>
      </c>
    </row>
    <row r="24" spans="1:7">
      <c r="A24" s="4" t="s">
        <v>447</v>
      </c>
      <c r="G24" s="5" t="n">
        <v>14100</v>
      </c>
    </row>
    <row r="25" spans="1:7">
      <c r="A25" s="4" t="s">
        <v>455</v>
      </c>
      <c r="C25" s="7" t="n">
        <v>38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37"/>
    <col customWidth="1" max="3" min="3" width="30"/>
  </cols>
  <sheetData>
    <row r="1" spans="1:3">
      <c r="A1" s="1" t="s">
        <v>458</v>
      </c>
      <c r="B1" s="2" t="s">
        <v>296</v>
      </c>
      <c r="C1" s="2" t="s">
        <v>73</v>
      </c>
    </row>
    <row r="2" spans="1:3">
      <c r="B2" s="2" t="s">
        <v>459</v>
      </c>
      <c r="C2" s="2" t="s">
        <v>385</v>
      </c>
    </row>
    <row r="3" spans="1:3">
      <c r="A3" s="4" t="s">
        <v>460</v>
      </c>
      <c r="B3" s="7" t="n">
        <v>32710000</v>
      </c>
    </row>
    <row r="4" spans="1:3">
      <c r="A4" s="4" t="s">
        <v>461</v>
      </c>
      <c r="B4" s="5" t="n">
        <v>3271000</v>
      </c>
    </row>
    <row r="5" spans="1:3">
      <c r="A5" s="4" t="s">
        <v>462</v>
      </c>
      <c r="B5" s="5" t="n">
        <v>148681818</v>
      </c>
      <c r="C5" s="5" t="n">
        <v>35000000</v>
      </c>
    </row>
    <row r="6" spans="1:3">
      <c r="A6" s="4" t="s">
        <v>463</v>
      </c>
    </row>
    <row r="7" spans="1:3">
      <c r="A7" s="4" t="s">
        <v>460</v>
      </c>
      <c r="B7" s="7" t="n">
        <v>7710000</v>
      </c>
    </row>
    <row r="8" spans="1:3">
      <c r="A8" s="4" t="s">
        <v>464</v>
      </c>
      <c r="B8" s="9" t="n">
        <v>0.22</v>
      </c>
    </row>
    <row r="9" spans="1:3">
      <c r="A9" s="4" t="s">
        <v>461</v>
      </c>
      <c r="B9" s="5" t="n">
        <v>771000</v>
      </c>
    </row>
    <row r="10" spans="1:3">
      <c r="A10" s="4" t="s">
        <v>462</v>
      </c>
      <c r="B10" s="5" t="n">
        <v>35045455</v>
      </c>
    </row>
    <row r="11" spans="1:3">
      <c r="A11" s="4" t="s">
        <v>273</v>
      </c>
    </row>
    <row r="12" spans="1:3">
      <c r="A12" s="4" t="s">
        <v>465</v>
      </c>
      <c r="B12" s="5" t="n">
        <v>2500000</v>
      </c>
    </row>
    <row r="13" spans="1:3">
      <c r="A13" s="4" t="s">
        <v>460</v>
      </c>
      <c r="B13" s="7" t="n">
        <v>25000000</v>
      </c>
    </row>
    <row r="14" spans="1:3">
      <c r="A14" s="4" t="s">
        <v>464</v>
      </c>
      <c r="B14" s="9" t="n">
        <v>0.22</v>
      </c>
      <c r="C14" s="9" t="n">
        <v>0.22</v>
      </c>
    </row>
    <row r="15" spans="1:3">
      <c r="A15" s="4" t="s">
        <v>466</v>
      </c>
      <c r="B15" s="5" t="n">
        <v>113636364</v>
      </c>
      <c r="C15" s="5" t="n">
        <v>113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1"/>
  </cols>
  <sheetData>
    <row r="1" spans="1:2">
      <c r="A1" s="1" t="s">
        <v>467</v>
      </c>
      <c r="B1" s="2" t="s">
        <v>440</v>
      </c>
    </row>
    <row r="2" spans="1:2">
      <c r="A2" s="4" t="s">
        <v>468</v>
      </c>
      <c r="B2" s="7" t="n">
        <v>112598</v>
      </c>
    </row>
    <row r="3" spans="1:2">
      <c r="A3" s="4" t="s">
        <v>469</v>
      </c>
      <c r="B3" s="5" t="n">
        <v>274295</v>
      </c>
    </row>
    <row r="4" spans="1:2">
      <c r="A4" s="4" t="s">
        <v>470</v>
      </c>
      <c r="B4" s="5" t="n">
        <v>272658</v>
      </c>
    </row>
    <row r="5" spans="1:2">
      <c r="A5" s="4" t="s">
        <v>471</v>
      </c>
      <c r="B5" s="5" t="n">
        <v>148643</v>
      </c>
    </row>
    <row r="6" spans="1:2">
      <c r="A6" s="4" t="s">
        <v>103</v>
      </c>
      <c r="B6" s="5" t="n">
        <v>808194</v>
      </c>
    </row>
    <row r="7" spans="1:2">
      <c r="A7" s="4" t="s">
        <v>472</v>
      </c>
      <c r="B7" s="5" t="n">
        <v>0</v>
      </c>
    </row>
    <row r="8" spans="1:2">
      <c r="A8" s="4" t="s">
        <v>473</v>
      </c>
      <c r="B8" s="5" t="n">
        <v>6500000</v>
      </c>
    </row>
    <row r="9" spans="1:2">
      <c r="A9" s="4" t="s">
        <v>474</v>
      </c>
      <c r="B9" s="5" t="n">
        <v>2000000</v>
      </c>
    </row>
    <row r="10" spans="1:2">
      <c r="A10" s="4" t="s">
        <v>475</v>
      </c>
      <c r="B10" s="5" t="n">
        <v>0</v>
      </c>
    </row>
    <row r="11" spans="1:2">
      <c r="A11" s="4" t="s">
        <v>103</v>
      </c>
      <c r="B11" s="7" t="n">
        <v>8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27"/>
    <col customWidth="1" max="6" min="6" width="37"/>
    <col customWidth="1" max="7" min="7" width="30"/>
    <col customWidth="1" max="8" min="8" width="37"/>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37"/>
    <col customWidth="1" max="18" min="18" width="20"/>
    <col customWidth="1" max="19" min="19" width="16"/>
  </cols>
  <sheetData>
    <row r="1" spans="1:19">
      <c r="A1" s="1" t="s">
        <v>476</v>
      </c>
      <c r="B1" s="2" t="s">
        <v>477</v>
      </c>
      <c r="C1" s="2" t="s">
        <v>478</v>
      </c>
      <c r="D1" s="2" t="s">
        <v>479</v>
      </c>
      <c r="E1" s="2" t="s">
        <v>480</v>
      </c>
      <c r="F1" s="2" t="s">
        <v>459</v>
      </c>
      <c r="G1" s="2" t="s">
        <v>481</v>
      </c>
      <c r="H1" s="2" t="s">
        <v>427</v>
      </c>
      <c r="I1" s="2" t="s">
        <v>482</v>
      </c>
      <c r="J1" s="2" t="s">
        <v>427</v>
      </c>
      <c r="K1" s="2" t="s">
        <v>482</v>
      </c>
      <c r="L1" s="2" t="s">
        <v>483</v>
      </c>
      <c r="M1" s="2" t="s">
        <v>484</v>
      </c>
      <c r="N1" s="2" t="s">
        <v>485</v>
      </c>
      <c r="O1" s="2" t="s">
        <v>486</v>
      </c>
      <c r="P1" s="2" t="s">
        <v>487</v>
      </c>
      <c r="Q1" s="2" t="s">
        <v>488</v>
      </c>
      <c r="R1" s="2" t="s">
        <v>489</v>
      </c>
      <c r="S1" s="2" t="s">
        <v>490</v>
      </c>
    </row>
    <row r="2" spans="1:19">
      <c r="A2" s="4" t="s">
        <v>491</v>
      </c>
      <c r="H2" s="7" t="n">
        <v>2091017</v>
      </c>
      <c r="J2" s="7" t="n">
        <v>2091017</v>
      </c>
      <c r="Q2" s="7" t="n">
        <v>1706154</v>
      </c>
    </row>
    <row r="3" spans="1:19">
      <c r="A3" s="4" t="s">
        <v>492</v>
      </c>
      <c r="C3" s="7" t="n">
        <v>1500000</v>
      </c>
    </row>
    <row r="4" spans="1:19">
      <c r="A4" s="4" t="s">
        <v>493</v>
      </c>
      <c r="H4" s="5" t="n">
        <v>20000000</v>
      </c>
      <c r="J4" s="5" t="n">
        <v>20000000</v>
      </c>
      <c r="Q4" s="5" t="n">
        <v>20000000</v>
      </c>
    </row>
    <row r="5" spans="1:19">
      <c r="A5" s="4" t="s">
        <v>494</v>
      </c>
      <c r="H5" s="5" t="n">
        <v>0</v>
      </c>
      <c r="J5" s="5" t="n">
        <v>0</v>
      </c>
      <c r="Q5" s="5" t="n">
        <v>0</v>
      </c>
    </row>
    <row r="6" spans="1:19">
      <c r="A6" s="4" t="s">
        <v>495</v>
      </c>
      <c r="F6" s="7" t="n">
        <v>10</v>
      </c>
      <c r="H6" s="8" t="n">
        <v>0.001</v>
      </c>
      <c r="J6" s="8" t="n">
        <v>0.001</v>
      </c>
      <c r="Q6" s="8" t="n">
        <v>0.001</v>
      </c>
    </row>
    <row r="7" spans="1:19">
      <c r="A7" s="4" t="s">
        <v>496</v>
      </c>
      <c r="F7" s="4" t="s">
        <v>497</v>
      </c>
    </row>
    <row r="8" spans="1:19">
      <c r="A8" s="4" t="s">
        <v>498</v>
      </c>
      <c r="F8" s="4" t="s">
        <v>499</v>
      </c>
    </row>
    <row r="9" spans="1:19">
      <c r="A9" s="4" t="s">
        <v>500</v>
      </c>
      <c r="H9" s="5" t="n">
        <v>200000000</v>
      </c>
      <c r="J9" s="5" t="n">
        <v>200000000</v>
      </c>
      <c r="Q9" s="5" t="n">
        <v>200000000</v>
      </c>
    </row>
    <row r="10" spans="1:19">
      <c r="A10" s="4" t="s">
        <v>501</v>
      </c>
      <c r="H10" s="7" t="n">
        <v>6167000</v>
      </c>
    </row>
    <row r="11" spans="1:19">
      <c r="A11" s="4" t="s">
        <v>325</v>
      </c>
      <c r="J11" s="7" t="n">
        <v>764134</v>
      </c>
    </row>
    <row r="12" spans="1:19">
      <c r="A12" s="4" t="s">
        <v>502</v>
      </c>
      <c r="H12" s="4" t="s">
        <v>321</v>
      </c>
      <c r="J12" s="4" t="s">
        <v>321</v>
      </c>
    </row>
    <row r="13" spans="1:19">
      <c r="A13" s="4" t="s">
        <v>503</v>
      </c>
      <c r="F13" s="5" t="n">
        <v>3271000</v>
      </c>
    </row>
    <row r="14" spans="1:19">
      <c r="A14" s="4" t="s">
        <v>504</v>
      </c>
      <c r="F14" s="7" t="n">
        <v>8</v>
      </c>
      <c r="H14" s="8" t="n">
        <v>0.176</v>
      </c>
      <c r="J14" s="8" t="n">
        <v>0.176</v>
      </c>
    </row>
    <row r="15" spans="1:19">
      <c r="A15" s="4" t="s">
        <v>462</v>
      </c>
      <c r="F15" s="5" t="n">
        <v>148681818</v>
      </c>
      <c r="H15" s="5" t="n">
        <v>35000000</v>
      </c>
    </row>
    <row r="16" spans="1:19">
      <c r="A16" s="4" t="s">
        <v>505</v>
      </c>
      <c r="H16" s="9" t="n">
        <v>0.58</v>
      </c>
      <c r="J16" s="9" t="n">
        <v>0.58</v>
      </c>
    </row>
    <row r="17" spans="1:19">
      <c r="A17" s="4" t="s">
        <v>506</v>
      </c>
      <c r="H17" s="4" t="s">
        <v>321</v>
      </c>
      <c r="J17" s="4" t="s">
        <v>321</v>
      </c>
    </row>
    <row r="18" spans="1:19">
      <c r="A18" s="4" t="s">
        <v>507</v>
      </c>
      <c r="H18" s="7" t="n">
        <v>1286911</v>
      </c>
      <c r="I18" s="7" t="n">
        <v>147</v>
      </c>
      <c r="J18" s="7" t="n">
        <v>2198513</v>
      </c>
      <c r="K18" s="7" t="n">
        <v>147</v>
      </c>
    </row>
    <row r="19" spans="1:19">
      <c r="A19" s="4" t="s">
        <v>447</v>
      </c>
      <c r="S19" s="5" t="n">
        <v>27000</v>
      </c>
    </row>
    <row r="20" spans="1:19">
      <c r="A20" s="4" t="s">
        <v>508</v>
      </c>
      <c r="G20" s="4" t="s">
        <v>509</v>
      </c>
    </row>
    <row r="21" spans="1:19">
      <c r="A21" s="4" t="s">
        <v>448</v>
      </c>
      <c r="H21" s="5" t="n">
        <v>187500</v>
      </c>
      <c r="J21" s="5" t="n">
        <v>187500</v>
      </c>
    </row>
    <row r="22" spans="1:19">
      <c r="A22" s="4" t="s">
        <v>510</v>
      </c>
      <c r="H22" s="5" t="n">
        <v>10243356</v>
      </c>
      <c r="J22" s="5" t="n">
        <v>10243356</v>
      </c>
      <c r="Q22" s="7" t="n">
        <v>6463637</v>
      </c>
    </row>
    <row r="23" spans="1:19">
      <c r="A23" s="4" t="s">
        <v>511</v>
      </c>
    </row>
    <row r="24" spans="1:19">
      <c r="A24" s="4" t="s">
        <v>447</v>
      </c>
      <c r="G24" s="5" t="n">
        <v>3500</v>
      </c>
    </row>
    <row r="25" spans="1:19">
      <c r="A25" s="4" t="s">
        <v>512</v>
      </c>
      <c r="G25" s="7" t="n">
        <v>21000</v>
      </c>
    </row>
    <row r="26" spans="1:19">
      <c r="A26" s="4" t="s">
        <v>448</v>
      </c>
      <c r="G26" s="7" t="n">
        <v>31000</v>
      </c>
    </row>
    <row r="27" spans="1:19">
      <c r="A27" s="4" t="s">
        <v>302</v>
      </c>
    </row>
    <row r="28" spans="1:19">
      <c r="A28" s="4" t="s">
        <v>500</v>
      </c>
      <c r="G28" s="5" t="n">
        <v>500000000</v>
      </c>
    </row>
    <row r="29" spans="1:19">
      <c r="A29" s="4" t="s">
        <v>269</v>
      </c>
      <c r="F29" s="7" t="n">
        <v>5340000</v>
      </c>
    </row>
    <row r="30" spans="1:19">
      <c r="A30" s="4" t="s">
        <v>325</v>
      </c>
      <c r="F30" s="7" t="n">
        <v>827000</v>
      </c>
    </row>
    <row r="31" spans="1:19">
      <c r="A31" s="4" t="s">
        <v>507</v>
      </c>
      <c r="D31" s="7" t="n">
        <v>5900000</v>
      </c>
    </row>
    <row r="32" spans="1:19">
      <c r="A32" s="4" t="s">
        <v>513</v>
      </c>
    </row>
    <row r="33" spans="1:19">
      <c r="A33" s="4" t="s">
        <v>447</v>
      </c>
      <c r="B33" s="5" t="n">
        <v>1500</v>
      </c>
    </row>
    <row r="34" spans="1:19">
      <c r="A34" s="4" t="s">
        <v>512</v>
      </c>
      <c r="B34" s="7" t="n">
        <v>2700</v>
      </c>
    </row>
    <row r="35" spans="1:19">
      <c r="A35" s="4" t="s">
        <v>448</v>
      </c>
      <c r="B35" s="7" t="n">
        <v>3700</v>
      </c>
    </row>
    <row r="36" spans="1:19">
      <c r="A36" s="4" t="s">
        <v>514</v>
      </c>
    </row>
    <row r="37" spans="1:19">
      <c r="A37" s="4" t="s">
        <v>515</v>
      </c>
      <c r="H37" s="5" t="n">
        <v>8500000</v>
      </c>
      <c r="J37" s="5" t="n">
        <v>8500000</v>
      </c>
    </row>
    <row r="38" spans="1:19">
      <c r="A38" s="4" t="s">
        <v>516</v>
      </c>
      <c r="H38" s="5" t="n">
        <v>5925000</v>
      </c>
      <c r="J38" s="5" t="n">
        <v>5925000</v>
      </c>
    </row>
    <row r="39" spans="1:19">
      <c r="A39" s="4" t="s">
        <v>517</v>
      </c>
      <c r="H39" s="5" t="n">
        <v>5476000</v>
      </c>
      <c r="J39" s="5" t="n">
        <v>5476000</v>
      </c>
    </row>
    <row r="40" spans="1:19">
      <c r="A40" s="4" t="s">
        <v>518</v>
      </c>
      <c r="H40" s="5" t="n">
        <v>50000</v>
      </c>
      <c r="J40" s="5" t="n">
        <v>50000</v>
      </c>
    </row>
    <row r="41" spans="1:19">
      <c r="A41" s="4" t="s">
        <v>491</v>
      </c>
      <c r="H41" s="5" t="n">
        <v>449000</v>
      </c>
      <c r="J41" s="5" t="n">
        <v>449000</v>
      </c>
    </row>
    <row r="42" spans="1:19">
      <c r="A42" s="4" t="s">
        <v>519</v>
      </c>
    </row>
    <row r="43" spans="1:19">
      <c r="A43" s="4" t="s">
        <v>520</v>
      </c>
      <c r="L43" s="7" t="n">
        <v>2000000</v>
      </c>
      <c r="M43" s="7" t="n">
        <v>2000000</v>
      </c>
      <c r="N43" s="7" t="n">
        <v>2000000</v>
      </c>
      <c r="O43" s="7" t="n">
        <v>1000000</v>
      </c>
      <c r="P43" s="7" t="n">
        <v>1500000</v>
      </c>
    </row>
    <row r="44" spans="1:19">
      <c r="A44" s="4" t="s">
        <v>510</v>
      </c>
      <c r="D44" s="7" t="n">
        <v>8500000</v>
      </c>
    </row>
    <row r="45" spans="1:19">
      <c r="A45" s="4" t="s">
        <v>273</v>
      </c>
    </row>
    <row r="46" spans="1:19">
      <c r="A46" s="4" t="s">
        <v>521</v>
      </c>
      <c r="H46" s="5" t="n">
        <v>399000</v>
      </c>
      <c r="J46" s="7" t="n">
        <v>399000</v>
      </c>
    </row>
    <row r="47" spans="1:19">
      <c r="A47" s="4" t="s">
        <v>274</v>
      </c>
      <c r="C47" s="7" t="n">
        <v>25000000</v>
      </c>
      <c r="E47" s="7" t="n">
        <v>25000000</v>
      </c>
      <c r="H47" s="7" t="n">
        <v>25000000</v>
      </c>
    </row>
    <row r="48" spans="1:19">
      <c r="A48" s="4" t="s">
        <v>493</v>
      </c>
      <c r="R48" s="5" t="n">
        <v>5000000</v>
      </c>
    </row>
    <row r="49" spans="1:19">
      <c r="A49" s="4" t="s">
        <v>494</v>
      </c>
      <c r="E49" s="5" t="n">
        <v>2500000</v>
      </c>
    </row>
    <row r="50" spans="1:19">
      <c r="A50" s="4" t="s">
        <v>522</v>
      </c>
      <c r="F50" s="9" t="n">
        <v>0.22</v>
      </c>
      <c r="H50" s="9" t="n">
        <v>0.22</v>
      </c>
      <c r="J50" s="9" t="n">
        <v>0.22</v>
      </c>
    </row>
    <row r="51" spans="1:19">
      <c r="A51" s="4" t="s">
        <v>523</v>
      </c>
      <c r="F51" s="5" t="n">
        <v>113636364</v>
      </c>
      <c r="H51" s="5" t="n">
        <v>113600000</v>
      </c>
      <c r="J51" s="5" t="n">
        <v>113600000</v>
      </c>
    </row>
    <row r="52" spans="1:19">
      <c r="A52" s="4" t="s">
        <v>500</v>
      </c>
      <c r="H52" s="5" t="n">
        <v>500000000</v>
      </c>
      <c r="J52" s="5" t="n">
        <v>500000000</v>
      </c>
    </row>
    <row r="53" spans="1:19">
      <c r="A53" s="4" t="s">
        <v>524</v>
      </c>
      <c r="J53" s="4" t="s">
        <v>525</v>
      </c>
    </row>
    <row r="54" spans="1:19">
      <c r="A54" s="4" t="s">
        <v>526</v>
      </c>
    </row>
    <row r="55" spans="1:19">
      <c r="A55" s="4" t="s">
        <v>494</v>
      </c>
      <c r="F55" s="5" t="n">
        <v>2500000</v>
      </c>
    </row>
    <row r="56" spans="1:19">
      <c r="A56" s="4" t="s">
        <v>267</v>
      </c>
    </row>
    <row r="57" spans="1:19">
      <c r="A57" s="4" t="s">
        <v>269</v>
      </c>
      <c r="H57" s="7" t="n">
        <v>5340000</v>
      </c>
      <c r="J57" s="7" t="n">
        <v>5340000</v>
      </c>
    </row>
    <row r="58" spans="1:19">
      <c r="A58" s="4" t="s">
        <v>503</v>
      </c>
      <c r="H58" s="5" t="n">
        <v>771000</v>
      </c>
      <c r="J58" s="5" t="n">
        <v>771000</v>
      </c>
    </row>
    <row r="59" spans="1:19">
      <c r="A59" s="4" t="s">
        <v>527</v>
      </c>
    </row>
    <row r="60" spans="1:19">
      <c r="A60" s="4" t="s">
        <v>369</v>
      </c>
      <c r="F60" s="4" t="s">
        <v>321</v>
      </c>
      <c r="H60" s="4" t="s">
        <v>321</v>
      </c>
      <c r="J60" s="4" t="s">
        <v>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20"/>
  </cols>
  <sheetData>
    <row r="1" spans="1:5">
      <c r="A1" s="1" t="s">
        <v>102</v>
      </c>
      <c r="B1" s="2" t="s">
        <v>103</v>
      </c>
      <c r="C1" s="2" t="s">
        <v>104</v>
      </c>
      <c r="D1" s="2" t="s">
        <v>105</v>
      </c>
      <c r="E1" s="2" t="s">
        <v>106</v>
      </c>
    </row>
    <row r="2" spans="1:5">
      <c r="A2" s="4" t="s">
        <v>107</v>
      </c>
      <c r="B2" s="7" t="n">
        <v>8527967</v>
      </c>
      <c r="C2" s="7" t="n">
        <v>49230</v>
      </c>
      <c r="D2" s="7" t="n">
        <v>72800699</v>
      </c>
    </row>
    <row r="3" spans="1:5">
      <c r="A3" s="4" t="s">
        <v>108</v>
      </c>
      <c r="C3" s="5" t="n">
        <v>49228640</v>
      </c>
    </row>
    <row r="4" spans="1:5">
      <c r="A4" s="4" t="s">
        <v>109</v>
      </c>
      <c r="B4" s="5" t="n">
        <v>1507699</v>
      </c>
      <c r="C4" s="7" t="n">
        <v>0</v>
      </c>
      <c r="D4" s="5" t="n">
        <v>1507699</v>
      </c>
    </row>
    <row r="5" spans="1:5">
      <c r="A5" s="4" t="s">
        <v>110</v>
      </c>
      <c r="B5" s="5" t="n">
        <v>14847</v>
      </c>
      <c r="C5" s="5" t="n">
        <v>0</v>
      </c>
      <c r="D5" s="5" t="n">
        <v>14847</v>
      </c>
    </row>
    <row r="6" spans="1:5">
      <c r="A6" s="4" t="s">
        <v>96</v>
      </c>
      <c r="B6" s="5" t="n">
        <v>-6684612</v>
      </c>
      <c r="C6" s="5" t="n">
        <v>0</v>
      </c>
      <c r="D6" s="5" t="n">
        <v>0</v>
      </c>
    </row>
    <row r="7" spans="1:5">
      <c r="A7" s="4" t="s">
        <v>111</v>
      </c>
      <c r="B7" s="5" t="n">
        <v>7805901</v>
      </c>
      <c r="C7" s="7" t="n">
        <v>53730</v>
      </c>
      <c r="D7" s="5" t="n">
        <v>78758745</v>
      </c>
    </row>
    <row r="8" spans="1:5">
      <c r="A8" s="4" t="s">
        <v>112</v>
      </c>
      <c r="C8" s="5" t="n">
        <v>53728640</v>
      </c>
    </row>
    <row r="9" spans="1:5">
      <c r="A9" s="4" t="s">
        <v>107</v>
      </c>
      <c r="B9" s="5" t="n">
        <v>8527967</v>
      </c>
      <c r="C9" s="7" t="n">
        <v>49230</v>
      </c>
      <c r="D9" s="5" t="n">
        <v>72800699</v>
      </c>
    </row>
    <row r="10" spans="1:5">
      <c r="A10" s="4" t="s">
        <v>108</v>
      </c>
      <c r="C10" s="5" t="n">
        <v>49228640</v>
      </c>
    </row>
    <row r="11" spans="1:5">
      <c r="A11" s="4" t="s">
        <v>96</v>
      </c>
      <c r="B11" s="5" t="n">
        <v>-12403200</v>
      </c>
    </row>
    <row r="12" spans="1:5">
      <c r="A12" s="4" t="s">
        <v>113</v>
      </c>
      <c r="B12" s="5" t="n">
        <v>3801798</v>
      </c>
      <c r="C12" s="7" t="n">
        <v>54075</v>
      </c>
      <c r="D12" s="5" t="n">
        <v>80472884</v>
      </c>
    </row>
    <row r="13" spans="1:5">
      <c r="A13" s="4" t="s">
        <v>114</v>
      </c>
      <c r="C13" s="5" t="n">
        <v>54073309</v>
      </c>
    </row>
    <row r="14" spans="1:5">
      <c r="A14" s="4" t="s">
        <v>111</v>
      </c>
      <c r="B14" s="5" t="n">
        <v>7805901</v>
      </c>
      <c r="C14" s="7" t="n">
        <v>53730</v>
      </c>
      <c r="D14" s="5" t="n">
        <v>78758745</v>
      </c>
    </row>
    <row r="15" spans="1:5">
      <c r="A15" s="4" t="s">
        <v>112</v>
      </c>
      <c r="C15" s="5" t="n">
        <v>53728640</v>
      </c>
    </row>
    <row r="16" spans="1:5">
      <c r="A16" s="4" t="s">
        <v>109</v>
      </c>
      <c r="B16" s="5" t="n">
        <v>1194029</v>
      </c>
      <c r="C16" s="7" t="n">
        <v>0</v>
      </c>
      <c r="D16" s="5" t="n">
        <v>1194029</v>
      </c>
    </row>
    <row r="17" spans="1:5">
      <c r="A17" s="4" t="s">
        <v>110</v>
      </c>
      <c r="B17" s="5" t="n">
        <v>520455</v>
      </c>
      <c r="C17" s="5" t="n">
        <v>0</v>
      </c>
      <c r="D17" s="5" t="n">
        <v>520455</v>
      </c>
    </row>
    <row r="18" spans="1:5">
      <c r="A18" s="4" t="s">
        <v>96</v>
      </c>
      <c r="B18" s="5" t="n">
        <v>-5718587</v>
      </c>
      <c r="C18" s="5" t="n">
        <v>0</v>
      </c>
      <c r="D18" s="5" t="n">
        <v>0</v>
      </c>
    </row>
    <row r="19" spans="1:5">
      <c r="A19" s="4" t="s">
        <v>113</v>
      </c>
      <c r="B19" s="5" t="n">
        <v>3801798</v>
      </c>
      <c r="C19" s="7" t="n">
        <v>54075</v>
      </c>
      <c r="D19" s="5" t="n">
        <v>80472884</v>
      </c>
    </row>
    <row r="20" spans="1:5">
      <c r="A20" s="4" t="s">
        <v>114</v>
      </c>
      <c r="C20" s="5" t="n">
        <v>54073309</v>
      </c>
    </row>
    <row r="21" spans="1:5">
      <c r="A21" s="4" t="s">
        <v>115</v>
      </c>
      <c r="B21" s="5" t="n">
        <v>-3960755</v>
      </c>
      <c r="C21" s="7" t="n">
        <v>62168</v>
      </c>
      <c r="D21" s="5" t="n">
        <v>90160815</v>
      </c>
      <c r="E21" s="7" t="n">
        <v>-94183738</v>
      </c>
    </row>
    <row r="22" spans="1:5">
      <c r="A22" s="4" t="s">
        <v>116</v>
      </c>
      <c r="C22" s="5" t="n">
        <v>62166309</v>
      </c>
    </row>
    <row r="23" spans="1:5">
      <c r="A23" s="4" t="s">
        <v>109</v>
      </c>
      <c r="B23" s="5" t="n">
        <v>1693369</v>
      </c>
      <c r="C23" s="7" t="n">
        <v>0</v>
      </c>
      <c r="D23" s="5" t="n">
        <v>1693369</v>
      </c>
      <c r="E23" s="5" t="n">
        <v>0</v>
      </c>
    </row>
    <row r="24" spans="1:5">
      <c r="A24" s="4" t="s">
        <v>110</v>
      </c>
      <c r="B24" s="5" t="n">
        <v>6357</v>
      </c>
      <c r="C24" s="5" t="n">
        <v>0</v>
      </c>
      <c r="D24" s="5" t="n">
        <v>6357</v>
      </c>
      <c r="E24" s="5" t="n">
        <v>0</v>
      </c>
    </row>
    <row r="25" spans="1:5">
      <c r="A25" s="4" t="s">
        <v>117</v>
      </c>
      <c r="B25" s="5" t="n">
        <v>0</v>
      </c>
      <c r="C25" s="7" t="n">
        <v>-299</v>
      </c>
      <c r="D25" s="5" t="n">
        <v>299</v>
      </c>
      <c r="E25" s="5" t="n">
        <v>0</v>
      </c>
    </row>
    <row r="26" spans="1:5">
      <c r="A26" s="4" t="s">
        <v>118</v>
      </c>
      <c r="C26" s="5" t="n">
        <v>-299990</v>
      </c>
    </row>
    <row r="27" spans="1:5">
      <c r="A27" s="4" t="s">
        <v>96</v>
      </c>
      <c r="B27" s="5" t="n">
        <v>-7526665</v>
      </c>
      <c r="C27" s="7" t="n">
        <v>0</v>
      </c>
      <c r="D27" s="5" t="n">
        <v>0</v>
      </c>
      <c r="E27" s="5" t="n">
        <v>-7526665</v>
      </c>
    </row>
    <row r="28" spans="1:5">
      <c r="A28" s="4" t="s">
        <v>119</v>
      </c>
      <c r="B28" s="5" t="n">
        <v>-9787694</v>
      </c>
      <c r="C28" s="7" t="n">
        <v>61869</v>
      </c>
      <c r="D28" s="5" t="n">
        <v>91860840</v>
      </c>
      <c r="E28" s="5" t="n">
        <v>-101710403</v>
      </c>
    </row>
    <row r="29" spans="1:5">
      <c r="A29" s="4" t="s">
        <v>120</v>
      </c>
      <c r="C29" s="5" t="n">
        <v>61866319</v>
      </c>
    </row>
    <row r="30" spans="1:5">
      <c r="A30" s="4" t="s">
        <v>121</v>
      </c>
      <c r="B30" s="5" t="n">
        <v>-6443181</v>
      </c>
      <c r="C30" s="7" t="n">
        <v>62168</v>
      </c>
      <c r="D30" s="5" t="n">
        <v>91043622</v>
      </c>
    </row>
    <row r="31" spans="1:5">
      <c r="A31" s="4" t="s">
        <v>122</v>
      </c>
      <c r="C31" s="5" t="n">
        <v>62166309</v>
      </c>
    </row>
    <row r="32" spans="1:5">
      <c r="A32" s="4" t="s">
        <v>109</v>
      </c>
      <c r="B32" s="5" t="n">
        <v>815418</v>
      </c>
      <c r="C32" s="7" t="n">
        <v>0</v>
      </c>
      <c r="D32" s="5" t="n">
        <v>815418</v>
      </c>
    </row>
    <row r="33" spans="1:5">
      <c r="A33" s="4" t="s">
        <v>110</v>
      </c>
      <c r="B33" s="5" t="n">
        <v>1501</v>
      </c>
      <c r="C33" s="5" t="n">
        <v>0</v>
      </c>
      <c r="D33" s="5" t="n">
        <v>1501</v>
      </c>
    </row>
    <row r="34" spans="1:5">
      <c r="A34" s="4" t="s">
        <v>96</v>
      </c>
      <c r="B34" s="5" t="n">
        <v>-4161432</v>
      </c>
      <c r="C34" s="5" t="n">
        <v>0</v>
      </c>
      <c r="D34" s="5" t="n">
        <v>0</v>
      </c>
    </row>
    <row r="35" spans="1:5">
      <c r="A35" s="4" t="s">
        <v>119</v>
      </c>
      <c r="B35" s="7" t="n">
        <v>-9787694</v>
      </c>
      <c r="C35" s="7" t="n">
        <v>61869</v>
      </c>
      <c r="D35" s="7" t="n">
        <v>91860840</v>
      </c>
      <c r="E35" s="7" t="n">
        <v>-101710403</v>
      </c>
    </row>
    <row r="36" spans="1:5">
      <c r="A36" s="4" t="s">
        <v>120</v>
      </c>
      <c r="C36" s="5" t="n">
        <v>61866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23</v>
      </c>
      <c r="B1" s="2" t="s">
        <v>1</v>
      </c>
    </row>
    <row r="2" spans="1:3">
      <c r="B2" s="2" t="s">
        <v>2</v>
      </c>
      <c r="C2" s="2" t="s">
        <v>74</v>
      </c>
    </row>
    <row r="3" spans="1:3">
      <c r="A3" s="3" t="s">
        <v>124</v>
      </c>
    </row>
    <row r="4" spans="1:3">
      <c r="A4" s="4" t="s">
        <v>96</v>
      </c>
      <c r="B4" s="7" t="n">
        <v>-7526665</v>
      </c>
      <c r="C4" s="7" t="n">
        <v>-12403200</v>
      </c>
    </row>
    <row r="5" spans="1:3">
      <c r="A5" s="4" t="s">
        <v>125</v>
      </c>
      <c r="B5" s="5" t="n">
        <v>3646</v>
      </c>
      <c r="C5" s="5" t="n">
        <v>3646</v>
      </c>
    </row>
    <row r="6" spans="1:3">
      <c r="A6" s="4" t="s">
        <v>126</v>
      </c>
      <c r="B6" s="5" t="n">
        <v>1581163</v>
      </c>
      <c r="C6" s="5" t="n">
        <v>0</v>
      </c>
    </row>
    <row r="7" spans="1:3">
      <c r="A7" s="4" t="s">
        <v>127</v>
      </c>
      <c r="B7" s="5" t="n">
        <v>38832</v>
      </c>
      <c r="C7" s="5" t="n">
        <v>533394</v>
      </c>
    </row>
    <row r="8" spans="1:3">
      <c r="A8" s="4" t="s">
        <v>91</v>
      </c>
      <c r="B8" s="5" t="n">
        <v>-167788</v>
      </c>
      <c r="C8" s="5" t="n">
        <v>0</v>
      </c>
    </row>
    <row r="9" spans="1:3">
      <c r="A9" s="4" t="s">
        <v>85</v>
      </c>
      <c r="B9" s="5" t="n">
        <v>22827</v>
      </c>
      <c r="C9" s="5" t="n">
        <v>0</v>
      </c>
    </row>
    <row r="10" spans="1:3">
      <c r="A10" s="4" t="s">
        <v>86</v>
      </c>
      <c r="B10" s="5" t="n">
        <v>33039</v>
      </c>
      <c r="C10" s="5" t="n">
        <v>0</v>
      </c>
    </row>
    <row r="11" spans="1:3">
      <c r="A11" s="4" t="s">
        <v>128</v>
      </c>
      <c r="B11" s="5" t="n">
        <v>1693369</v>
      </c>
      <c r="C11" s="5" t="n">
        <v>2701728</v>
      </c>
    </row>
    <row r="12" spans="1:3">
      <c r="A12" s="4" t="s">
        <v>94</v>
      </c>
      <c r="B12" s="5" t="n">
        <v>-73904</v>
      </c>
      <c r="C12" s="5" t="n">
        <v>-498</v>
      </c>
    </row>
    <row r="13" spans="1:3">
      <c r="A13" s="4" t="s">
        <v>110</v>
      </c>
      <c r="B13" s="5" t="n">
        <v>6357</v>
      </c>
      <c r="C13" s="5" t="n">
        <v>535303</v>
      </c>
    </row>
    <row r="14" spans="1:3">
      <c r="A14" s="3" t="s">
        <v>129</v>
      </c>
    </row>
    <row r="15" spans="1:3">
      <c r="A15" s="4" t="s">
        <v>130</v>
      </c>
      <c r="B15" s="5" t="n">
        <v>264173</v>
      </c>
      <c r="C15" s="5" t="n">
        <v>146287</v>
      </c>
    </row>
    <row r="16" spans="1:3">
      <c r="A16" s="4" t="s">
        <v>131</v>
      </c>
      <c r="B16" s="5" t="n">
        <v>-14926</v>
      </c>
      <c r="C16" s="5" t="n">
        <v>11462</v>
      </c>
    </row>
    <row r="17" spans="1:3">
      <c r="A17" s="4" t="s">
        <v>132</v>
      </c>
      <c r="B17" s="5" t="n">
        <v>486318</v>
      </c>
      <c r="C17" s="5" t="n">
        <v>469177</v>
      </c>
    </row>
    <row r="18" spans="1:3">
      <c r="A18" s="4" t="s">
        <v>133</v>
      </c>
      <c r="B18" s="5" t="n">
        <v>615762</v>
      </c>
      <c r="C18" s="5" t="n">
        <v>0</v>
      </c>
    </row>
    <row r="19" spans="1:3">
      <c r="A19" s="4" t="s">
        <v>134</v>
      </c>
      <c r="B19" s="5" t="n">
        <v>-45026</v>
      </c>
      <c r="C19" s="5" t="n">
        <v>-49950</v>
      </c>
    </row>
    <row r="20" spans="1:3">
      <c r="A20" s="4" t="s">
        <v>135</v>
      </c>
      <c r="B20" s="5" t="n">
        <v>-3082823</v>
      </c>
      <c r="C20" s="5" t="n">
        <v>-8052651</v>
      </c>
    </row>
    <row r="21" spans="1:3">
      <c r="A21" s="3" t="s">
        <v>136</v>
      </c>
    </row>
    <row r="22" spans="1:3">
      <c r="A22" s="4" t="s">
        <v>137</v>
      </c>
      <c r="B22" s="5" t="n">
        <v>195139</v>
      </c>
      <c r="C22" s="5" t="n">
        <v>0</v>
      </c>
    </row>
    <row r="23" spans="1:3">
      <c r="A23" s="4" t="s">
        <v>138</v>
      </c>
      <c r="B23" s="5" t="n">
        <v>0</v>
      </c>
      <c r="C23" s="5" t="n">
        <v>-5816</v>
      </c>
    </row>
    <row r="24" spans="1:3">
      <c r="A24" s="4" t="s">
        <v>139</v>
      </c>
      <c r="B24" s="5" t="n">
        <v>195139</v>
      </c>
      <c r="C24" s="5" t="n">
        <v>-5816</v>
      </c>
    </row>
    <row r="25" spans="1:3">
      <c r="A25" s="3" t="s">
        <v>140</v>
      </c>
    </row>
    <row r="26" spans="1:3">
      <c r="A26" s="4" t="s">
        <v>141</v>
      </c>
      <c r="B26" s="5" t="n">
        <v>1500000</v>
      </c>
      <c r="C26" s="5" t="n">
        <v>0</v>
      </c>
    </row>
    <row r="27" spans="1:3">
      <c r="A27" s="4" t="s">
        <v>142</v>
      </c>
      <c r="B27" s="5" t="n">
        <v>0</v>
      </c>
      <c r="C27" s="5" t="n">
        <v>4500000</v>
      </c>
    </row>
    <row r="28" spans="1:3">
      <c r="A28" s="4" t="s">
        <v>143</v>
      </c>
      <c r="B28" s="5" t="n">
        <v>0</v>
      </c>
      <c r="C28" s="5" t="n">
        <v>-60000</v>
      </c>
    </row>
    <row r="29" spans="1:3">
      <c r="A29" s="4" t="s">
        <v>144</v>
      </c>
      <c r="B29" s="5" t="n">
        <v>1500000</v>
      </c>
      <c r="C29" s="5" t="n">
        <v>4440000</v>
      </c>
    </row>
    <row r="30" spans="1:3">
      <c r="A30" s="4" t="s">
        <v>145</v>
      </c>
      <c r="B30" s="5" t="n">
        <v>-1387684</v>
      </c>
      <c r="C30" s="5" t="n">
        <v>-3618467</v>
      </c>
    </row>
    <row r="31" spans="1:3">
      <c r="A31" s="4" t="s">
        <v>146</v>
      </c>
      <c r="B31" s="5" t="n">
        <v>1645872</v>
      </c>
      <c r="C31" s="5" t="n">
        <v>4486538</v>
      </c>
    </row>
    <row r="32" spans="1:3">
      <c r="A32" s="4" t="s">
        <v>147</v>
      </c>
      <c r="B32" s="5" t="n">
        <v>258188</v>
      </c>
      <c r="C32" s="5" t="n">
        <v>868071</v>
      </c>
    </row>
    <row r="33" spans="1:3">
      <c r="A33" s="3" t="s">
        <v>148</v>
      </c>
    </row>
    <row r="34" spans="1:3">
      <c r="A34" s="4" t="s">
        <v>149</v>
      </c>
      <c r="B34" s="5" t="n">
        <v>0</v>
      </c>
      <c r="C34" s="5" t="n">
        <v>0</v>
      </c>
    </row>
    <row r="35" spans="1:3">
      <c r="A35" s="4" t="s">
        <v>150</v>
      </c>
      <c r="B35" s="5" t="n">
        <v>0</v>
      </c>
      <c r="C35" s="5" t="n">
        <v>0</v>
      </c>
    </row>
    <row r="36" spans="1:3">
      <c r="A36" s="3" t="s">
        <v>151</v>
      </c>
    </row>
    <row r="37" spans="1:3">
      <c r="A37" s="4" t="s">
        <v>152</v>
      </c>
      <c r="B37" s="5" t="n">
        <v>72537</v>
      </c>
      <c r="C37" s="5" t="n">
        <v>0</v>
      </c>
    </row>
    <row r="38" spans="1:3">
      <c r="A38" s="4" t="s">
        <v>153</v>
      </c>
      <c r="B38" s="7" t="n">
        <v>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04:27Z</dcterms:created>
  <dcterms:modified xmlns:dcterms="http://purl.org/dc/terms/" xmlns:xsi="http://www.w3.org/2001/XMLSchema-instance" xsi:type="dcterms:W3CDTF">2019-02-14T14:04:27Z</dcterms:modified>
</cp:coreProperties>
</file>